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Product Warranties" sheetId="16" state="visible" r:id="rId16"/>
    <sheet xmlns:r="http://schemas.openxmlformats.org/officeDocument/2006/relationships" name="Commitmen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401(k) Plan" sheetId="21" state="visible" r:id="rId21"/>
    <sheet xmlns:r="http://schemas.openxmlformats.org/officeDocument/2006/relationships" name="Segment and Geographic Informat" sheetId="22" state="visible" r:id="rId22"/>
    <sheet xmlns:r="http://schemas.openxmlformats.org/officeDocument/2006/relationships" name="Net Income (Loss) per Share" sheetId="23" state="visible" r:id="rId23"/>
    <sheet xmlns:r="http://schemas.openxmlformats.org/officeDocument/2006/relationships" name="Quarterly Results of Opera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Other Assets (Tables)" sheetId="31" state="visible" r:id="rId31"/>
    <sheet xmlns:r="http://schemas.openxmlformats.org/officeDocument/2006/relationships" name="Accrued Liabilities (Tables)" sheetId="32" state="visible" r:id="rId32"/>
    <sheet xmlns:r="http://schemas.openxmlformats.org/officeDocument/2006/relationships" name="Product Warranties (Tables)" sheetId="33" state="visible" r:id="rId33"/>
    <sheet xmlns:r="http://schemas.openxmlformats.org/officeDocument/2006/relationships" name="Commitment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egment and Geographic Inform_2" sheetId="38" state="visible" r:id="rId38"/>
    <sheet xmlns:r="http://schemas.openxmlformats.org/officeDocument/2006/relationships" name="Net Income (Loss) per Share (Ta" sheetId="39" state="visible" r:id="rId39"/>
    <sheet xmlns:r="http://schemas.openxmlformats.org/officeDocument/2006/relationships" name="Quarterly Results of Operati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Prepaid Expenses and Other Cu_3"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Other Assets (Details)" sheetId="55" state="visible" r:id="rId55"/>
    <sheet xmlns:r="http://schemas.openxmlformats.org/officeDocument/2006/relationships" name="Accrued Liabilities (Details)" sheetId="56" state="visible" r:id="rId56"/>
    <sheet xmlns:r="http://schemas.openxmlformats.org/officeDocument/2006/relationships" name="Product Warranties (Details)" sheetId="57" state="visible" r:id="rId57"/>
    <sheet xmlns:r="http://schemas.openxmlformats.org/officeDocument/2006/relationships" name="Commitments (Details)" sheetId="58" state="visible" r:id="rId58"/>
    <sheet xmlns:r="http://schemas.openxmlformats.org/officeDocument/2006/relationships" name="Commitments - Future Minimum Re" sheetId="59" state="visible" r:id="rId59"/>
    <sheet xmlns:r="http://schemas.openxmlformats.org/officeDocument/2006/relationships" name="Long-Term Debt - Narrative (Det" sheetId="60" state="visible" r:id="rId60"/>
    <sheet xmlns:r="http://schemas.openxmlformats.org/officeDocument/2006/relationships" name="Long-Term Debt - Schedule of Lo" sheetId="61" state="visible" r:id="rId61"/>
    <sheet xmlns:r="http://schemas.openxmlformats.org/officeDocument/2006/relationships" name="Long-Term Debt - Future Princip" sheetId="62" state="visible" r:id="rId62"/>
    <sheet xmlns:r="http://schemas.openxmlformats.org/officeDocument/2006/relationships" name="Income Taxes - Net Income (Loss" sheetId="63" state="visible" r:id="rId63"/>
    <sheet xmlns:r="http://schemas.openxmlformats.org/officeDocument/2006/relationships" name="Income Taxes - Income Tax Provi" sheetId="64" state="visible" r:id="rId64"/>
    <sheet xmlns:r="http://schemas.openxmlformats.org/officeDocument/2006/relationships" name="Income Taxes - Tax Rate Reconci"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Income Taxes - Unrecognized Tax" sheetId="68" state="visible" r:id="rId68"/>
    <sheet xmlns:r="http://schemas.openxmlformats.org/officeDocument/2006/relationships" name="Stockholders' Equity - Narrativ" sheetId="69" state="visible" r:id="rId69"/>
    <sheet xmlns:r="http://schemas.openxmlformats.org/officeDocument/2006/relationships" name="Stockholders' Equity - Liquidat" sheetId="70" state="visible" r:id="rId70"/>
    <sheet xmlns:r="http://schemas.openxmlformats.org/officeDocument/2006/relationships" name="Stockholders' Equity - Summary " sheetId="71" state="visible" r:id="rId71"/>
    <sheet xmlns:r="http://schemas.openxmlformats.org/officeDocument/2006/relationships" name="Stockholders' Equity - Summar_2" sheetId="72" state="visible" r:id="rId72"/>
    <sheet xmlns:r="http://schemas.openxmlformats.org/officeDocument/2006/relationships" name="Stockholders' Equity - Total Co" sheetId="73" state="visible" r:id="rId73"/>
    <sheet xmlns:r="http://schemas.openxmlformats.org/officeDocument/2006/relationships" name="401(k) Plan (Details)" sheetId="74" state="visible" r:id="rId74"/>
    <sheet xmlns:r="http://schemas.openxmlformats.org/officeDocument/2006/relationships" name="Segment and Geographic Inform_3" sheetId="75" state="visible" r:id="rId75"/>
    <sheet xmlns:r="http://schemas.openxmlformats.org/officeDocument/2006/relationships" name="Net Income (Loss) per Share - C" sheetId="76" state="visible" r:id="rId76"/>
    <sheet xmlns:r="http://schemas.openxmlformats.org/officeDocument/2006/relationships" name="Net Income (Loss) per Share - A" sheetId="77" state="visible" r:id="rId77"/>
    <sheet xmlns:r="http://schemas.openxmlformats.org/officeDocument/2006/relationships" name="Quarterly Results of Operatio_3" sheetId="78" state="visible" r:id="rId78"/>
  </sheets>
  <definedNames/>
  <calcPr calcId="124519" fullCalcOnLoad="1"/>
</workbook>
</file>

<file path=xl/sharedStrings.xml><?xml version="1.0" encoding="utf-8"?>
<sst xmlns="http://schemas.openxmlformats.org/spreadsheetml/2006/main" uniqueCount="793">
  <si>
    <t>Document and Entity Information - USD ($) $ in Millions</t>
  </si>
  <si>
    <t>12 Months Ended</t>
  </si>
  <si>
    <t>Dec. 31, 2018</t>
  </si>
  <si>
    <t>Mar. 08, 2019</t>
  </si>
  <si>
    <t>Jun. 30, 2018</t>
  </si>
  <si>
    <t>Document and Entity Information [Abstract]</t>
  </si>
  <si>
    <t>Entity Registrant Name</t>
  </si>
  <si>
    <t>nLIGHT, Inc.</t>
  </si>
  <si>
    <t>Entity Central Index Key</t>
  </si>
  <si>
    <t>0001124796</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Smaller Reporting Company</t>
  </si>
  <si>
    <t>Emerging Growth</t>
  </si>
  <si>
    <t>true</t>
  </si>
  <si>
    <t>Entity Ex Transition Period</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 net of allowances of $303 and $438</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stomer advances</t>
  </si>
  <si>
    <t>Deferred revenue</t>
  </si>
  <si>
    <t>Current portion of long-term debt</t>
  </si>
  <si>
    <t>Total current liabilities</t>
  </si>
  <si>
    <t>Non-current income taxes payable</t>
  </si>
  <si>
    <t>Long-term debt</t>
  </si>
  <si>
    <t>Other long-term liabilities</t>
  </si>
  <si>
    <t>Total liabilities</t>
  </si>
  <si>
    <t>Stockholders' equity:</t>
  </si>
  <si>
    <t>Common stock - $0.0001 par value; 190,000 shares authorized, 36,705 shares issued and outstanding at December 31, 2018 and 190,000 shares authorized, 2,979 shares issued and outstanding at December 31, 2017.</t>
  </si>
  <si>
    <t>Additional paid-in capital</t>
  </si>
  <si>
    <t>Accumulated other comprehensive loss</t>
  </si>
  <si>
    <t>Accumulated deficit</t>
  </si>
  <si>
    <t>Total stockholders’ equity</t>
  </si>
  <si>
    <t>Total liabilities and stockholders’ equity</t>
  </si>
  <si>
    <t>Convertible preferred stock</t>
  </si>
  <si>
    <t>Preferred stock - $0.0001 par value</t>
  </si>
  <si>
    <t>Preferred stock</t>
  </si>
  <si>
    <t>Consolidated Balance Sheets (Parenthetical) - USD ($) $ in Thousands</t>
  </si>
  <si>
    <t>Accounts receivable, allowances</t>
  </si>
  <si>
    <t>Preferred stock, par value (in dollars per share)</t>
  </si>
  <si>
    <t>Preferred stock, shares authorized (in shares)</t>
  </si>
  <si>
    <t>Convertible preferred stock, liquidation preference</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 USD ($) shares in Thousands, $ in Thousands</t>
  </si>
  <si>
    <t>Dec. 31, 2016</t>
  </si>
  <si>
    <t>Income Statement [Abstract]</t>
  </si>
  <si>
    <t>Revenues</t>
  </si>
  <si>
    <t>Cost of revenues</t>
  </si>
  <si>
    <t>Gross profit</t>
  </si>
  <si>
    <t>Operating expenses:</t>
  </si>
  <si>
    <t>Research and development</t>
  </si>
  <si>
    <t>Sales, general, and administrative</t>
  </si>
  <si>
    <t>Total operating expenses</t>
  </si>
  <si>
    <t>Income (loss) from operations</t>
  </si>
  <si>
    <t>Other income (expense):</t>
  </si>
  <si>
    <t>Interest income (expense), net</t>
  </si>
  <si>
    <t>Other expense</t>
  </si>
  <si>
    <t>Income (loss) before income taxes</t>
  </si>
  <si>
    <t>Income tax expense</t>
  </si>
  <si>
    <t>Net income (loss)</t>
  </si>
  <si>
    <t>Less: Income allocated to participating securities</t>
  </si>
  <si>
    <t>Net income (loss) attributable to common stockholders</t>
  </si>
  <si>
    <t>Net income per share, basic (in dollars per share)</t>
  </si>
  <si>
    <t>Net income per share, diluted (in dollars per share)</t>
  </si>
  <si>
    <t>Shares used in per share calculations:</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Provision for losses on accounts receivable</t>
  </si>
  <si>
    <t>Stock-based compensation</t>
  </si>
  <si>
    <t>Deferred income taxes</t>
  </si>
  <si>
    <t>(Gain)/loss on disposal of property and equipment</t>
  </si>
  <si>
    <t>Loss on debt extinguishment</t>
  </si>
  <si>
    <t>Changes in operating assets and liabilities:</t>
  </si>
  <si>
    <t>Accounts receivable</t>
  </si>
  <si>
    <t>Accrued and other long-term liabilities</t>
  </si>
  <si>
    <t>Net cash provided by operating activities</t>
  </si>
  <si>
    <t>Cash flows from investing activities:</t>
  </si>
  <si>
    <t>Purchases of property, equipment and intangibles</t>
  </si>
  <si>
    <t>Proceeds from sale of property and equipment</t>
  </si>
  <si>
    <t>Net cash used in investing activities</t>
  </si>
  <si>
    <t>Cash flows from financing activities:</t>
  </si>
  <si>
    <t>Principal payments on debt and capital leases</t>
  </si>
  <si>
    <t>Net proceeds from debt financing</t>
  </si>
  <si>
    <t>Cash paid on debt extinguishment</t>
  </si>
  <si>
    <t>Proceeds from public offerings, net of offering costs</t>
  </si>
  <si>
    <t>Net proceeds from issuance of convertible preferred stock</t>
  </si>
  <si>
    <t>Payments of other financing costs</t>
  </si>
  <si>
    <t>Proceeds from stock option exercis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t>
  </si>
  <si>
    <t>Cash paid for interest</t>
  </si>
  <si>
    <t>Cash paid for income taxes</t>
  </si>
  <si>
    <t>Accrued purchases of property, equipment and intangibles</t>
  </si>
  <si>
    <t>Accrued deferred offering costs</t>
  </si>
  <si>
    <t>Consolidated Statements of Stockholders' Equity - USD ($) shares in Thousands, $ in Thousands</t>
  </si>
  <si>
    <t>Total</t>
  </si>
  <si>
    <t>IPO</t>
  </si>
  <si>
    <t>Follow-on public offering</t>
  </si>
  <si>
    <t>Common stock</t>
  </si>
  <si>
    <t>Common stockIPO</t>
  </si>
  <si>
    <t>Common stockFollow-on public offering</t>
  </si>
  <si>
    <t>Additional paid-in capitalIPO</t>
  </si>
  <si>
    <t>Additional paid-in capitalFollow-on public offering</t>
  </si>
  <si>
    <t>Common stock, shares outstanding, beginning balance (in shares) at Dec. 31, 2015</t>
  </si>
  <si>
    <t>Common stock, beginning balance at Dec. 31, 2015</t>
  </si>
  <si>
    <t>Increase (Decrease) in Stockholders' Equity [Roll Forward]</t>
  </si>
  <si>
    <t>Number of shares issued (in shares)</t>
  </si>
  <si>
    <t>Net proceeds from issuance/offering</t>
  </si>
  <si>
    <t>Exercise of stock options (in shares)</t>
  </si>
  <si>
    <t>Exercise of stock options</t>
  </si>
  <si>
    <t>Stock options issued in exchange for liability settlement</t>
  </si>
  <si>
    <t>Other financing costs</t>
  </si>
  <si>
    <t>Cumulative translation adjustment</t>
  </si>
  <si>
    <t>Common stock, shares outstanding, ending balance (in shares) at Dec. 31, 2016</t>
  </si>
  <si>
    <t>Common stock, ending balance at Dec. 31, 2016</t>
  </si>
  <si>
    <t>Common stock, shares outstanding, ending balance (in shares) at Dec. 31, 2017</t>
  </si>
  <si>
    <t>Common stock, ending balance at Dec. 31, 2017</t>
  </si>
  <si>
    <t>Issuance and conversion of restricted stock awards and units (in shares)</t>
  </si>
  <si>
    <t>Conversion of convertible preferred stock to common stock (in shares)</t>
  </si>
  <si>
    <t>Conversion of convertible preferred stock to common stock</t>
  </si>
  <si>
    <t>Exercise of warrants (in shares)</t>
  </si>
  <si>
    <t>Common stock, shares outstanding, ending balance (in shares) at Dec. 31, 2018</t>
  </si>
  <si>
    <t>Common stock, ending balance at Dec. 31, 2018</t>
  </si>
  <si>
    <t>Organization and Operations of the Company</t>
  </si>
  <si>
    <t>Organization, Consolidation and Presentation of Financial Statements [Abstract]</t>
  </si>
  <si>
    <t>Organization and Operations of the Company nLIGHT, Inc. (the "Company") is a leading provider of high-power semiconductor and fiber lasers used in a variety of end applications in the industrial, microfabrication, and aerospace and defense markets. The Company, a Delaware corporation, is headquartered in Vancouver, Washington and is vertically integrated with manufacturing in Vancouver, Washington; Hillsboro, Oregon; Shanghai, China; and Lohja, Finland.</t>
  </si>
  <si>
    <t>Summary of Significant Accounting Policies</t>
  </si>
  <si>
    <t>Accounting Policies [Abstract]</t>
  </si>
  <si>
    <t>Summary of Significant Accounting Policies (a) Principles of Consolidation The accompanying consolidated financial statements include the accounts of nLIGHT, Inc. and its wholly owned subsidiaries. The wholly owned subsidiaries are Arbor Photonics, LLC, nLIGHT Cayman Ltd., nLIGHT Laser Technology (Shanghai) Co. Ltd, nLIGHT Oy (Finland), and nLIGHT Korea Inc. All intercompany balances have been eliminated. (b)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 (c) Reverse Stock Split On April 12, 2018, the Company’s Board of Directors approved a one-for-five reverse stock split of its issued and outstanding shares of common and convertible preferred stock. The reverse stock split became effective on April 13, 2018. The par value of the Company's common stock and the par value of the Company's convertible preferred stock were not adjusted as a result of the reverse stock split. Accordingly, all share and per share amounts for all periods presented in the accompanying financial statements and notes thereto have been retroactively adjusted, where applicable, to reflect this reverse stock split. (d) Public Offerings On April 30, 2018, the Company closed its IPO of 6.9 million shares of common stock at an initial price to the public of $16.00 per share, including 0.9 million shares of common stock pursuant to the exercise in full of the underwriters' option to purchase additional shares, resulting in aggregate net proceeds to the Company of $100.9 million after deducting underwriting discounts and commissions and offering costs. Immediately prior to the closing of the IPO on April 30, 2018, all of the outstanding shares of convertible preferred stock converted into 24.6 million shares of common stock. On September 11, 2018, the Company closed its follow-on public offering in which it issued and sold approximately 1.5 million shares of common stock at a public offering price of $26.50 per share, resulting in aggregate estimated net proceeds to the Company of $37.9 million after deducting underwriting discounts and commissions and offering costs. Further, an additional 3.7 million shares of the Company’s common stock were sold by certain selling stockholders in the offering at the public offering price of $26.50 per share. The Company did not receive any proceeds from the sale of shares by the selling stockholders in the offering. (e) Revenue Recognition Revenues are recognized when there is persuasive evidence of an arrangement, product delivery has occurred, the sales price is fixed or determinable, and collectability is reasonably assured. Title and risk of loss generally pass to the customer at the time of delivery of the product as indicated by the shipping terms. Revenues are recognized upon such delivery. In limited circumstances when customer‑specified acceptance criteria exist, revenue is deferred until customer acceptance if the Company cannot demonstrate the product meets the specifications prior to shipment. Taxes collected on behalf of a governmental entities are excluded from revenues. The recognition of revenues on arrangements with multiple elements is consistent with guidance provided by FASB ASC Subtopic 605‑25, Revenue Recognition-Multiple‑Element Arrangements . For arrangements with multiple elements, revenues are allocated across the separately identified deliverables and may be recognized or deferred. When vendor‑specific objective evidence does not exist for undelivered elements, revenues are allocated to the elements based on third‑party evidence, if available, or management’s best estimate of fair value. The Company also has a limited number of design and development contracts, principally with governmental customers, which are accounted for in accordance with the provisions of FASB ASC Subtopic 605‑35, Revenue Recognition-Construction‑Type and Production‑Type Contracts , using the percentage‑of‑completion method. (f) Cash and Cash Equivalents The Company considers all highly liquid investments with a maturity of three months or less when acquired to be cash equivalents. Cash equivalents included $123.4 million and $126 thousand of highly liquid investments at December 31, 2018 and 2017 , respectively. Cash equivalents are carried at cost, which approximates market. (g) 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knowledge of any applicable circumstances. Activity related to the allowance for doubtful accounts was as follows: (in thousands) 2018 2017 Allowance for doubtful accounts, beginning $ 438 $ 1,608 Provision for losses on accounts receivable 22 232 Write-offs and recoveries (157 ) (1,402 ) Allowance for doubtful accounts, ending $ 303 $ 438 Included in the write-offs and recoveries for 2017 is a $1.0 million recovery related to a receivable fully reserved in 2015. The amount noted above was recovered in July 2017 after extensive litigation with the customer and was recognized as a reduction in bad debt expense within the sales, general, and administrative caption on the consolidated statement of operations. The Company also received $175 thousand in interest income as a result of this litigation which the Company recognized within the interest income (expense), net caption in the consolidated statements of operations. (h) Risks and Uncertainties including Business and Credit Concentrations Financial instruments that potentially expose the Company to concentrations of credit risk consist principally of accounts receivable. 10 customers represented 67% and 67% of accounts receivable at December 31, 2018 and 2017 , respectively. Six of the 10 customers were included in both periods presented. The Company generates a significant portion of its revenues from a relatively small number of customers. One customer accounted for 13% and 14% of revenues during the years ended December 31, 2018 and 2017 , respectively. The same customer as well as an additional customer accounted for 11% and 10% , respectively, of revenues during the year ended December 31, 2016 . Included in the consolidated balance sheets are the net assets of the Company’s foreign manufacturing operations located primarily in China which totaled approximately $7.6 million and $13.3 million at December 31, 2018 and 2017 , respectively. The market for the Company’s products is rapidly changing and evolving. The Company believes its future success will depend, in part, on its ability to increase sales of its existing products, penetrate new vertical markets, and to remain competitive in the marketplace. An inability of the Company to manage growth and generate increased demand for its products could have a material adverse impact on the Company’s financial position, results of operations and liquidity. It is the Company’s belief that existing cash resources will be sufficient to support operations and meet its debt service requirements for at least the next twelve months from the date on which the consolidated financial statements were available for issuance. (i) Property and Equipment Property and equipment are stated at cost. Improvements and replacements are capitalized. Repair and maintenance costs are expensed as incurred. Depreciation is computed using the straight‑line method over the estimated useful life of each asset, generally two to 12 years . (j) Income Taxes The Company accounts for income taxes using the asset and liability approach under which deferred income taxes are provided based upon enacted tax laws and rates applicable to the periods in which taxes become payable. The Company recognizes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 (k) Stock‑Based Compensation Stock‑based compensation is recognized at the grant date fair value and is recognized as expense over the requisite service period. The Company recognizes stock-based compensation for all time-based awards on a straight-line basis. Expense for performance-based awards is recognized over the requisite service period based on the probability of achievement of the performance criteria. The Company's time-based awards consist of stock options, restricted stock units, and restricted stock awards. Performance-based awards consist of restricted stock units and restricted stock awards. Total stock-based compensation expense by financial statement caption was as follows: Year Ended December 31, 2018 2017 2016 Cost of revenues $ 456 $ 46 $ 30 Research and development 1,293 66 57 Sales, general and administrative 3,056 257 221 $ 4,805 $ 369 $ 308 Prior to the closing of the Company's initial public offering, the Company granted stock options at exercise prices believed to be equal to the fair value of the common stock underlying such options as determined by the board of directors, with input from management, on the date of grant. Because such grants occurred prior to the public trading of the Company's common stock, the board of directors exercised significant judgment in determining the fair market value of the Company's common stock. The valuations were consistent with the guidance and methods outlined in the AICPA Practice Aid, Valuation of Privately-Held-Company Equity Securities Issued as Compensation , or AICPA Practice Aid, for all option grant dates. After the closing of the initial public offering, the Company has not granted any stock options. For issuances of restricted stock units and awards the Company uses the market value of the Company's common stock at the date of grant. For determining the fair value of stock options granted, the Company used the Black‑Scholes option pricing model with the following assumptions: 2018 2017 2016 Expected volatility 39.2 - 40.2% 30.2 - 40.1% 34.1- 40.9% Expected option term 6.3 - 6.5 years 6.2 - 6.5 years 5.6 - 6.6 years Risk-free interest rate 2.6 - 2.9% 1.9 - 2.2% 1.2 - 1.6% Expected dividend yield None None None The fair value of options granted in 2018 was determined to be approximately $1.5 million . Included in the option pricing model is the fair value of the underlying common stock at the time of grant. Determining the fair value of the Company’s common stock requires complex and subjective judgments and estimates. There is inherent uncertainty in making these judgments and estimates. The absence of an active market for the Company’s common stock required the board of directors to estimate the fair value of the common stock for purposes of setting the exercise price of the options and estimating the fair value of the common stock at each meeting at which options were granted based on a number of objective and subjective factors, including valuations of comparable companies, operating and financial performance, lack of liquidity of the common stock and general and industry‑specific economic outlook, among other factors. Since 2012 and prior to completing its initial public offering, the Company has obtained valuations prepared by an independent third‑party valuation firm to assist in determining the fair market value of its common stock. The board of directors and management of the Company considered these valuation reports when determining the fair market value of the Company’s common stock and related option exercise price on the dates such awards were granted. The valuations determined as of the dates below are as follows: Fair Market Value November 13, 2014 $0.75 January 1, 2016 $1.10 May 1, 2017 $1.45 September 1, 2017 $6.65 February 6, 2018 $9.70 March 27, 2018 $10.00 The average expected option term for awards granted reflects the application of the simplified method. The simplified method is based on the vesting period and the contractual term for each grant. The midpoint between the vesting date and the expiration date is used as the expected term under this method. The Company uses the historical stock price volatility for comparable publicly‑traded competitors as the basis for its expected volatility assumption. The Company has assessed that the calculated volatility is representative of expected future stock price trends. The risk‑free interest rate assumption is based upon observed U.S. Treasury rates consistent with the expected term of the award. The dividend yield assumption is based on the Company’s history of no dividend payouts and an expectation that no dividends will be paid in the foreseeable future. The Company accounts for stock options issued to non‑employees in accordance with the provisions of FASB ASC Topic 718 and FASB ASC Subtopic 505‑50, Equity Based Payments to Non‑Employees. Under FASB ASC Topic 718 and FASB ASC Subtopic 505‑50, the Company uses the Black‑Scholes option pricing model to measure the fair value of stock options granted to non‑employees on the measurement date. (l) 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 (m)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here was no impairment of long‑lived assets recorded for the years ended December 31, 2018 , 2017 and 2016 . (n) Commitments and Contingencies Liabilities for loss contingencies are recorded when it is probable that a liability has been incurred and the amount of the loss can be reasonably estimated. In July 2017, the Company received notification of a claim related to a quality dispute with a vendor alleging that the Company owed payment for future non-cancelable order quantities. A liability of $196 thousand related to this matter was recorded within the accrued liabilities on the consolidated balance sheet as of December 31, 2017 . This amount remains outstanding as of December 31, 2018 . In December 2013, the Company submitted a disclosure letter to the Office of the Inspector General of the Department of Defense advising that it might not have been eligible for certain contracts it was awarded under the Small Business Innovation Research ("SBIR") Program, notwithstanding its prior representations that the Company was eligible. The matter was referred to the Small Business Administration and the U.S. Department of Justice ("DOJ") for investigation of potential violations of the False Claims Act. In March 2015, a civil settlement agreement related to the SBIR matter was signed. A liability of $420 thousand was recorded at December 31, 2014 and subsequently paid in full in 2017. In October 2014, the Company received a request for information related to the SBIR matter from the U.S. Attorney’s Office, Criminal Division. The Company provided documentation and an explanation of why a criminal investigation was unwarranted. In March 2015, the Company received an additional request, to which it also responded. Although the Company is unable to predict the final outcome of this matter, it intends to vigorously defend against any future claims. The Company becomes involved in various legal proceedings and claims incidental to normal business activities. As of December 31, 2018 , the Company believes these matters will not have a material adverse effect on the consolidated financial statements. (o) Goodwill and Intangible Assets Goodwill and intangible assets with indefinite lives are not amortized; rather, they are tested for impairment on at least an annual basis. Intangible assets with finite lives are amortized over their useful lives. External costs incurred to file new patent applications, and extend the term of or defend the existing patents are capitalized and amortized over the estimated useful life. (p) Translation of Foreign Currencies The Company’s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expense within the consolidated statement of operations. Realized and unrealized foreign currency losses were $0.7 million and $124 thousand , respectively, for the year ended December 31, 2018 . Realized and unrealized foreign currency losses were $0.9 million and $36 thousand , respectively, for the year ended December 31, 2017 . Realized and unrealized foreign currency losses were $1.0 million and $53 thousand , respectively, in the year ended December 31, 2016 . (q) Fair Value of Financial Instruments The carrying amounts of certain of the Company’s financial instruments, including cash equivalents, accounts receivable and accounts payable, are shown at cost which approximates fair value due to the short term nature of these instruments. The fair value of the Company’s term and revolving loans with Pacific Western Bank, also described in Note 11, approximates the carrying value due to the variable market rate used to calculate interest payments. The Company does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The Company’s financial instruments that are carried at fair value consist of Level 1 assets which include highly liquid investments and bank drafts classified as cash equivalents. The Company's fair value hierarchy for its cash equivalents was as follows: December 31, 2018 Level 1 Level 2 Level 3 Total Money market securities $ 123,121 $ — $ — $ 123,121 Commercial paper 299 — — 299 Total $ 123,420 $ — $ — $ 123,420 December 31, 2017 Level 1 Level 2 Level 3 Total Commercial paper $ 126 $ — $ — $ 126 Total $ 126 $ — $ — $ 126 (r) Recently Issued Accounting Standards Newly-Adopted Standards The Financial Accounting Standards Board ("FASB") issued ASU 2016-09 , Compensation - Stock Compensation (Topic 718) - Improvements to Employee Share-Based Payment Accounting , in March 2016.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The method of application (i.e., retrospective, modified retrospective or prospective) depends on the transaction area that is being amended. The adoption of ASU 2016-09 effective as of the first quarter 2018 did not have a material effect on the financial position, results of operations or cash flows. The FASB issued ASU 2016-16, Income Taxes (Topic 740) - Intra-Entity Transfers of Assets Other Than Inventory, in October 2016. Current GAAP prohibits the recognition of current and deferred income taxes for an intra-entity asset transfer until the asset is sold to an outside party. The amendments in ASU 2016-16 eliminate the exception for an intra-entity transfer of an asset other than inventory, and allows recognition of the income tax consequences when the transfer occurs. ASU 2016-16 is effective for public companies' fiscal years, including interim periods within those fiscal years, beginning after December 15, 2017, applied on a modified retrospective basis through a cumulative-effect adjustment directly to retained earnings. The adoption of ASU 2016-16 effective as of second quarter 2018 had no material effect on the financial position, results of operations or cash flows. The FASB issued ASU 2017-09, Compensation - Stock Compensation (Topic 718) - Scope in Modification Accounting , in May 2017. ASU 2017-09 provides clarity and reduces diversity in practice and cost and complexity when applying the guidance in Topic 718 to a change to the terms or conditions of a share-based payment award. An entity should account for the effects of a modification unless all of certain criteria are met. Those criteria relate to fair value, vesting conditions and classification of the modified award. If all three conditions are the same for the modified award as for the original award, then the entity should not account for the effects of the modification. ASU 2017-09 is effective for all entities for annual periods, including interim periods within those annual periods, beginning after December 15, 2017. The adoption of ASU 2017-09 as of January 1, 2018 had no material effect on the financial position, results of operations or cash flows. Issued Not Yet Adopted Standards The FASB issued ASU No.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permits the use of either the retrospective or modified retrospective transition methods. This guidance replaces most of the existing revenue recognition guidance in U.S. GAAP when it becomes effective, which is on January 1, 2019. In April 2016, the FASB issued ASU No. 2016‑10, Revenue from Contracts with Customers (Topic 606): Identifying Performance Obligations and Licensing (“ASU 2016‑10”), which was issued to clarify ASC Topic 606, Revenue from Contracts with Customers , related to (i) identifying performance obligations; and (ii) the licensing implementation guidance. The effective date and transition of ASU 2016-10 is the same as the effective date and transition of ASU 2014‑09, Revenue from Contracts with Customers (Topic 606) , which is on January 1, 2019. The Company is adopting Topic 606 using the modified retrospective method and has identified and analyzed principal revenue streams by end market. The Company is substantially complete with the review of significant contracts and evaluation of the potential changes to our business processes, controls, and disclosures resulting from adoption of the new standard. The Company expects to finalize documentation of these assessments during the first quarter of 2019. Based on the analysis, the Company has determined there is not a material adjustment to be recorded to opening retained earnings on January 1, 2019. Further, the Company has identified potential accounting and financial reporting impacts to the business processes, controls, systems and disclosures as a result of the new standard, and is preparing for those changes. In addition, while the Company does not expect the adoption of ASU 2014-09, as amended, to have a material effect on the financial position, results of operations or cash flows, the Company does anticipate additional disclosure requirements upon adoption of the new standard. The FASB issued ASU No. 2016‑02, Leases (Topic 842) , in February 2016. ASU 2016‑02 requires a lessee to recognize a right of use asset and a lease liability for virtually all leases, other than leases that meet the definition of short‑term. The standard is effective for annual reporting periods beginning after December 15, 2019. The Company expects to implement the provisions of ASU 2016‑02 as of January 1, 2020. The Company is currently evaluating the impact of this ASU and cannot reasonably estimate the quantitative impact on the financial statements at this time.</t>
  </si>
  <si>
    <t>Prepaid Expenses and Other Current Assets</t>
  </si>
  <si>
    <t>Deferred Costs, Capitalized, Prepaid, and Other Assets Disclosure [Abstract]</t>
  </si>
  <si>
    <t>Prepaid Expenses and Other Current Assets The components of prepaid expenses and other current assets are as follows: December 31, December 31, (in thousands) 2018 2017 Prepaid expenses $ 1,654 $ 1,248 Value-added tax receivable, net 1,489 1,291 Vendor prepayments 1,263 1,391 Prepaid tax and duties 2,777 946 Other 103 97 $ 7,286 $ 4,973</t>
  </si>
  <si>
    <t>Inventory Disclosure [Abstract]</t>
  </si>
  <si>
    <t>Inventory Inventory is stated at the lower of cost (average cost) or net realizable value. The Company periodically reviews the quantities and carrying values of its inventory to assess recoverability. The costs associated with write‑downs for excess quantities, technological obsolescence, or component rejections are charged to cost of revenues as incurred and result in a new cost basis for that item in inventory. The components of inventory are as follows: December 31, December 31, (in thousands) 2018 2017 Raw materials $ 14,174 $ 11,326 Work in process and semi-finished goods 12,807 6,039 Finished goods 8,348 12,205 $ 35,329 $ 29,570</t>
  </si>
  <si>
    <t>Property and Equipment</t>
  </si>
  <si>
    <t>Property, Plant and Equipment [Abstract]</t>
  </si>
  <si>
    <t>Property and Equipment Property and equipment consist of the following: December 31, December 31, (in thousands) Useful life (years) 2018 2017 Computer hardware and software 3-5 $ 4,143 $ 3,732 Manufacturing and lab equipment 2-7 50,797 43,432 Office equipment and furniture 5-7 1,127 1,053 Leasehold improvements 2-12 19,207 18,580 75,274 66,797 Accumulated depreciation (53,812 ) (48,829 ) $ 21,462 $ 17,968 Depreciation expense for the years ended December 31, 2018 , 2017 and 2016 was $5.9 million , $5.3 million and $5.4 million , respectively.</t>
  </si>
  <si>
    <t>Intangible Assets and Goodwill</t>
  </si>
  <si>
    <t>Goodwill and Intangible Assets Disclosure [Abstract]</t>
  </si>
  <si>
    <t>Intangible Assets and Goodwill (a) Intangibles The Company capitalizes external costs incurred to file new patent applications and to extend the term of or defend existing patents. The details of the patents are as follows: December 31, 2018 (in thousands) Average amortization period Gross carrying amount Accumulated amortization Net value Patents 5 $ 4,735 $ (2,049 ) $ 2,686 December 31, 2017 (in thousands) Average amortization period Gross carrying amount Accumulated amortization Net value Patents 5 $ 3,310 $ (1,474 ) $ 1,836 Amortization expense for intangible assets was $592 thousand , $472 thousand and $779 thousand for the years ended December 31, 2018 , 2017 and 2016 , respectively. Estimated amortization expense for the next five years is as follows: (in thousands) 2019 $ 769 2020 697 2021 570 2022 424 2023 226 $ 2,686 (b) Goodwill The Company’s goodwill originated with the acquisition of Arbor Photonics, Inc. in December 2012. The Company reviews its goodwill for impairment annually, or more frequently if events or circumstances indicate that the carrying value of a reporting unit exceeds its fair value. The Company completed its annual review of goodwill as of December 31, 2018 and determined that no impairment of its recorded goodwill was necessary. There were no changes in the carrying amount of goodwill during the years ended December 31, 2018 , 2017 and 2016.</t>
  </si>
  <si>
    <t>Other Assets</t>
  </si>
  <si>
    <t>Other Assets Other assets consisted of the following: December 31, December 31, (in thousands) 2018 2017 Demonstration assets, net $ 1,982 $ 2,224 Deferred tax assets, net 3,114 1,807 Other 878 343 $ 5,974 $ 4,374 Demonstration (demo) assets are equipment that is used for demonstration and other purposes with existing and prospective customers. Demo assets are recorded at cost and amortized over an estimated useful life of approximately two years. Amortization expense for demo assets totaled $1.8 million , $2.1 million and $1.8 million for the years ended December 31, 2018 , 2017 and 2016 , respectively.</t>
  </si>
  <si>
    <t>Accrued Liabilities</t>
  </si>
  <si>
    <t>Payables and Accruals [Abstract]</t>
  </si>
  <si>
    <t>Accrued Liabilities Accrued liabilities consist of the following: December 31, December 31, (in thousands) 2018 2017 Accrued payroll and benefits $ 6,474 $ 6,201 Product warranty, current 2,669 3,589 Income tax payable 258 931 Other accrued expenses 1,307 1,929 $ 10,708 $ 12,650</t>
  </si>
  <si>
    <t>Product Warranties</t>
  </si>
  <si>
    <t>Guarantees and Product Warranties [Abstract]</t>
  </si>
  <si>
    <t>Product Warranties The Company's products are sold with warranty provisions that require the Company to remedy deficiencies in quality or performance over a specified period of time, generally four to 36 months , and occasionally up to 63 months for new products, at no cost to its customers. Net warranty charges incurred include labor charges and costs of replacement parts for repairs under warranty. A provision for the estimated future costs of warranty is based upon historical cost and product performance experience, and is recorded when revenues are recognized. The warranty accrual is recorded within the accrued liabilities and other long-term liabilities captions, based on the performance period. The following is a reconciliation of the changes in the aggregate product warranty accrual during the years ended December 31, 2018 and 2017 : Year Ended December 31, (in thousands) 2018 2017 Product warranty accrual, beginning $ 4,186 $ 2,677 Warranty charges incurred, net (3,152 ) (2,278 ) Provision for warranty charges 3,521 3,787 Product warranty accrual, ending $ 4,555 $ 4,186</t>
  </si>
  <si>
    <t>Commitments</t>
  </si>
  <si>
    <t>Commitments and Contingencies Disclosure [Abstract]</t>
  </si>
  <si>
    <t>Commitments The Company leases its facilities in Vancouver, Washington; Hillsboro, Oregon; China, Finland, and South Korea as well as certain equipment under operating leases that expire at various dates through 2025. The Company had deposits of $398 thousand and $301 thousand as of December 31, 2018 and 2017 , respectively, relating primarily to rent deposits on the China and Vancouver, Washington facility leases. Rent expense, before sublease income, totaled $3.2 million , $2.7 million and $2.5 million for the years ended December 31, 2018 , 2017 and 2016 , respectively. Sublease income totaled $99 thousand , $86 thousand and $50 thousand for the years ended December 31, 2018 , 2017 and 2016 , respectively. The minimum future rent payments under noncancelable operating leases as of December 31, 2018 are as follows: (in thousands) 2019 $ 2,774 2020 2,392 2021 2,064 2022 1,482 2023 834 Thereafter 956 Total $ 10,502 Minimum rent payments under operating leases are recognized on a straight‑line basis over the term of the lease, including any periods of free rent. Deferred rent liability associated with operating leases was $290 thousand and $254 thousand as of December 31, 2018 and 2017 , respectively.</t>
  </si>
  <si>
    <t>Long-Term Debt</t>
  </si>
  <si>
    <t>Debt Disclosure [Abstract]</t>
  </si>
  <si>
    <t>Long‑Term Debt In March 2018, the Company entered into an Amended and Restated Loan and Security Agreement with Pacific Western Bank (successor in interest to Square 1 Bank). The agreement amended and restated in its entirety the Company's previous Loan and Security Agreement with Pacific Western Bank, dated March 13, 2014. The loan facility provided for up to $25.0 million in aggregate commitments, including a term loan of up to $15.0 million and a revolving loan facility equal to the lesser of (i) $25.0 million minus the unpaid principal amount of the term loan and the amount of any reserves for ancillary banking services, or (ii) a borrowing base equal to 85% of eligible accounts receivable plus the lesser of $5.5 million or 35% of eligible inventory. The principal amount of the term loan was to be repaid in thirty-six equal monthly installments beginning on July 14, 2018 with all outstanding principal and interest on the revolving loan due and payable on July 14, 2019. In September 2018, the Company entered into the Second Amended and Restated Loan and Security Agreement with Pacific Western Bank (successor in interest to Square 1 Bank). The agreement amends and restates in its entirety the Company’s Amended and Restated Loan and Security Agreement entered in March 2018. As amended and restated, the loan agreement’s revolving credit facility provides for up to $40.0 million in aggregate commitments and was used to repay in full the term loan and revolving borrowings outstanding under the prior agreement. The Company may draw upon the credit facility until September 2021. The revolving loan bears interest at a per annum rate, depending on certain liquidity thresholds, ranging from adjusted LIBOR plus 1.35% to 2.25% , or prime rate minus 1.40% to 0.50% . The line of credit also bears an unused credit fee at a per annum rate of 0.20% . Interest is due and payable monthly in arrears. The Company’s loan with Pacific Western Bank is secured by liens, subject to certain exceptions, on substantially all of the Company’s existing and future assets, including but not limited to accounts receivable, inventory, property and equipment, and intellectual property. Pursuant to the terms of the amended and restated loan agreement, the Company will be subject to certain financial covenants in the event it fails to meet certain specified liquidity thresholds. Prior to September 2018, the Company was subject to minimum revenue and maximum capital expenditure covenants. The Company was in compliance with all of its financial covenants as of December 31, 2018 and December 31, 2017 . The term loan balance was zero and $13.5 million at December 31, 2018 and December 31, 2017 , respectively. The revolving loan balance was zero and $3.7 million at December 31, 2018 and December 31, 2017 , respectively. In 2015, the Company entered into a Loan and Security Agreement with Multiplier Growth Partners SPV I, LP, or Multiplier, agreeing to a term loan with a principal amount of up to $15.0 million , an interest rate of 11% per annum, and a maturity date of July 16, 2020. The initial borrowing consisted of $12.5 million in principal including $150 thousand in fees. In conjunction with the term loan, the Company granted a stock warrant to Multiplier, see Note 13 for details. In July 2017, and concurrent with the increase in the borrowing base of the Company’s loan facility with Pacific Western Bank noted above, the Company extinguished all debt outstanding with Multiplier. The transaction qualified as a debt extinguishment under FASB ASC Subtopic 470‑50, Debt , and a loss of $911 thousand , associated with an early prepayment penalty of $375 thousand , write‑down of debt issuance costs of $523 thousand , and other miscellaneous costs of $13 thousand , was recorded in other expense during the year ended December 31, 2017 . Long‑term debt consists of the following: December 31, December 31, (in thousands) 2018 2017 Pacific Western Bank, Term and Revolving Loans $ — $ 17,200 2014 Finland equipment loans, Danske Bank 41 80 Capital leases, various 110 191 Total debt 151 17,471 Less: debt issuance costs (42 ) — Total long-term debt 109 17,471 Less: current portion of long-term debt (91 ) (2,363 ) Non-current portion of long-term debt $ 18 $ 15,108 Amortization of debt issuance costs was $9 thousand , $96 thousand and $194 thousand for the years ended December 31, 2018 , 2017 and 2016 , respectively. The Company has minimum payment schedules that call for future principal payments summarized as follows: (in thousands) 2019 $ 106 2020 45 $ 151</t>
  </si>
  <si>
    <t>Income Taxes</t>
  </si>
  <si>
    <t>Income Tax Disclosure [Abstract]</t>
  </si>
  <si>
    <t>Income Taxes Income (loss) before income tax expense was as follows: (in thousands) Year Ended December 31, 2018 2017 2016 Domestic $ 10,901 $ (9,064 ) $ (19,006 ) Foreign $ 6,637 $ 15,759 $ 6,686 Income (loss) before income tax $ 17,538 $ 6,695 $ (12,320 ) Income tax provision was as follows: Year Ended December 31, (in thousands) 2018 2017 2016 Current tax expense: Federal $ — $ — $ — State 9 — 8 Foreign 5,032 5,200 1,632 Current tax expense 5,041 5,200 1,640 Deferred tax expense Federal — — — State — — — Foreign (1,441 ) (342 ) 242 Deferred tax expense (1,441 ) (342 ) 242 Income tax expense $ 3,600 $ 4,858 $ 1,882 The income tax provision differs from the amount computed by applying the statutory federal income tax rate to the loss before income tax as a result of the following differences: Year Ended December 31, (in thousands) 2018 2017 2016 Tax computed at federal statutory rate $ 3,683 $ 2,276 $ (4,189 ) State tax, net of federal tax benefit 27 (102 ) (125 ) Permanent items 545 1,078 662 Foreign dividends and unremitted earnings 159 796 586 Foreign rate differential (347 ) (1,897 ) (991 ) Rate change due to tax reform 2,819 17,176 — Federal credits (619 ) (302 ) (363 ) Tax contingencies, net of reversals 2,140 592 663 Other (1,537 ) 109 302 Valuation allowance (3,270 ) (14,868 ) 5,337 Income tax expense $ 3,600 $ 4,858 $ 1,882 The income tax expense recorded primarily relates to operations in China and Finland, which have income tax rates of 25% and 20% , respectively. The tax effects of temporary differences that give rise to significant portions of the deferred tax assets and deferred tax liabilities are as follows: Year Ended December 31, (in thousands) 2018 2017 2016 Deferred tax assets: Net operating loss carryforwards $ 16,407 $ 21,626 $ 35,803 Research and alternative minimum tax credits 4,501 3,635 3,373 Accrued expenses and other 2,806 1,891 2,466 Inventory 4,248 2,280 2,155 Property and equipment 1,334 1,644 2,351 Total gross deferred tax assets 29,296 31,076 46,148 Less valuation allowance (25,603 ) (28,873 ) (43,741 ) Total deferred tax assets 3,693 2,203 2,407 Deferred tax liabilities Intangible assets (579 ) (396 ) (503 ) Unremitted foreign earnings — — (521 ) Total deferred tax liabilities (579 ) (396 ) (1,024 ) Net deferred tax assets $ 3,114 $ 1,807 $ 1,383 Net deferred tax assets of $3.1 million , $1.8 million , and $1.4 million as of December 31, 2018 , 2017 and 2016 , respectively, are included in other assets within the consolidated balance sheet. In evaluating its valuation allowance, the Company considers all available positive and negative evidence, including scheduled reversals of deferred tax liabilities, projected future taxable income, tax planning strategies, and recent financial performance. Due to uncertainty with respect to ultimate realizability of deferred tax assets, the Company has provided a valuation allowance against the U.S. deferred tax assets. The net change in the total valuation allowance during the years ended December 31, 2018 , 2017 and 2016 were decreases of $3.3 million and $14.9 million and an increase of $5.3 million , respectively. At December 31, 2018 , the Company has U.S. and state net operating loss carryforwards of $74.4 million and $11.6 million , respectively. These net operating losses will expire between 2023 and 2037 if not used by the Company to reduce income taxes payable in future periods. The Company has U.S. and state research and development credits of $5.3 million and $22 thousand , respectively. These credits will begin to expire between 2019 and 2038 if not used by the Company to reduce income taxes payable in future periods. Utilization of net operating loss carryforwards, credit carryforwards and certain deductions have been subject to annual limitations due to ownership change limitations provided by the Internal Revenue Code of 1986, as amended, and similar state provisions. Under Sections 382 and 383 of the Internal Revenue Code of 1986, as amended, substantial changes in the Company's ownership have required the Company to limit the amount of net operating loss and research and development credit carryforwards that were previously available to offset future taxable income. The Company has had three "change in ownership" events that limit the utilization of net operating loss carryforwards. The "change in ownership" events occurred twice in August of 2000 and in January of 2001 , and resulted in net operating loss carryforward limitations of $17 thousand , $52 thousand , and $459 thousand for net operating losses generated prior to the change. Additional limitations on the use of these tax attributes could occur in the event of possible disputes arising in examination from various taxing authorities. The following table presents a reconciliation of the changes in the unrecognized tax benefit: (in thousands) Balance at December 31, 2015 $ 1,528 Additions based on tax positions related to the current year 570 Additions for tax positions of prior years 3 Other (51 ) Balance at December 31, 2016 $ 2,050 Additions based on tax positions related to the current year 365 Additions for tax positions of prior years 99 Other 3 Balance at December 31, 2017 $ 2,517 Additions based on tax positions related to the current year 3,398 Additions for tax positions of prior years 92 Reductions for tax positions of prior years (49 ) Reductions as a result of a lapse of applicable statute of limitations (5 ) Other (66 ) Balance at December 31, 2018 $ 5,887 At December 31, 2018 , the Company has recognized $3.5 million unrecognized tax benefits (excluding interest and penalties) in non-current income taxes payable and $2.4 million of unrecognized tax benefits in noncurrent deferred tax assets on the accompanying consolidated balance sheet. $5.9 million of the Company's unrecognized tax benefits, if recognized, would impact the effective tax rate. At December 31, 2017 , the Company has recorded $1.5 million of unrecognized tax benefits in non-current income taxes payable and $1.0 million of unrecognized tax benefits recognized as an offset to noncurrent deferred tax assets on the accompanying consolidated balance sheet. The Company does not expect a significant decrease to the total amount of unrecognized tax benefits within the next twelve months. The Company recognizes interest and penalties related to unrecognized tax benefits as a component of income tax expense. The Company has recognized penalties and interest during the years ended December 31, 2018 , 2017 and 2016 , of $0.4 million , $0.4 million , and $0.1 million , respectively. At December 31, 2018 and 2017 interest and penalties associated with unrecognized tax benefits were $1.3 million and $0.9 million , respectively. At December 31, 2018 , the Company's tax years 2015 through 2018 , 2014 through 2018 , and 2008 through 2018 , remain open for examination in the federal, state and foreign jurisdictions, respectively. However, to the extent allowed by law, the taxing authorities may have the right to examine prior periods where net operating losses and credits were generated and carried forward, and to make adjustments up to the net operating loss and credit carryforward amounts. The Company is not currently under federal, state, or foreign examination. 2017 Tax Act In December 2017, the Tax Cuts and Jobs Act (the “2017 Tax Act”) introduced significant changes to U.S. income tax law. Effective 2017, the 2017 Tax Act included a one-time transition tax on certain foreign earnings and the acceleration of depreciation for certain assets placed into service after September 27, 2017. Effective 2018, the 2017 Tax Act reduced the U.S. statutory tax rate from 34% to 21% , and created new taxes on certain foreign-sourced earnings, repealed the domestic manufacturing deduction, and placed additional limitations on executive compensation and limitations on the deductibility of interest. The Company recognized the income tax effects of the 2017 Tax Act in its 2017 financial statements in accordance with Staff Accounting Bulletin No. 118, which provides SEC staff guidance for the application of ASC Topic 740, Income Taxes, in the reporting period in which the 2017 Tax Act was signed into law. As such, the Company's 2017 financial results reflected the income tax effects of the 2017 Tax Act for which the accounting under ASC Topic 740 was complete and provisional amounts for those specific income tax effects of the 2017 Tax Act for which the accounting under ASC Topic 740 was incomplete but a reasonable estimate could be determined. The accounting for the income tax effects of the 2017 Tax Act is considered complete at December 31, 2018 , with no material changes to the amounts recorded in 2017. The changes to existing U.S. tax laws as a result of the 2017 Tax Act, which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to 21% , resulting in a $16.1 million increase in income tax expense for the year ended December 31, 2017 and a corresponding decrease in net deferred tax assets as of December 31, 2017. These adjustments were fully offset with a corresponding adjustment to the valuation allowance. Transition Tax on Foreign Earnings The Company recognized a provisional income tax expense of $1.1 million for the year ended December 31, 2017 related to the one-time transition tax on certain foreign earnings. This resulted in a corresponding decrease in deferred tax assets due to the utilization of net operating loss carryforwards. This amount was finalized as of December 31, 2018 without material adjustment from the provisional amount.</t>
  </si>
  <si>
    <t>Stockholders' Equity</t>
  </si>
  <si>
    <t>Equity [Abstract]</t>
  </si>
  <si>
    <t>Stockholders’ Equity (a) Authorized Shares As of December 31, 2018 and 2017 , the Company was authorized to issue a total of 195.0 million and 319.5 million shares respectively, with a par value of $0.0001 per share. The authorized shares as of December 31, 2018 consisted of 190.0 million of common stock and 5.0 million of preferred stock. The authorized shares as of December 31, 2017 consisted of 190.0 million shares of common stock and 129.5 million shares of convertible preferred stock (consisting of 22.9 million Series C, 28.3 million Series D, 11.8 million Series E, 37.3 million Series F, and 29.2 million Series G shares). (b) Common Stock At December 31, 2018 and December 31, 2017 the Company had 36.7 million and 3.0 million shares of common stock issued and outstanding, respectively. (c) Series A and Series B Convertible Preferred Stock In August and November 2000, the Company sold a total of 1.8 million shares of Series A convertible preferred stock at $5.15 per share to investors. In January 2001, the Company sold an additional 40 thousand shares of Series A convertible preferred stock for the same price. In January 2001, the Company sold 3.3 million shares of its Series B convertible preferred stock for $13.30 per share to investors. Series A and Series B shares were converted to Series C convertible preferred stock and common stock in 2004. (d) Series C, Series D, Series E, Series F and Series G Convertible Preferred Stock In January, March, and October 2004, the Company sold a total of 1.6 million shares of Series C convertible preferred stock at $8.490 per share to investors for a net consideration of $13.1 million (net of offering costs of $129 thousand ). Holders of Series A and Series B convertible preferred stock were provided an opportunity to participate in the Series C financing. Those investors that elected to participate in the Series C financing exchanged their Series A convertible preferred stock and Series B convertible preferred stock for a total of 3.0 million shares of Series C convertible preferred stock. All remaining shares of Series A and Series B convertible preferred stock were converted to common stock on a one‑for‑one basis. At December 31, 2017 , there were 4.6 million shares of Series C issued and outstanding. In March and May 2007, the Company sold a total of 3.3 million shares of Series D convertible preferred stock at $4.590 per share to investors for a net consideration of $15.2 million (net of offering costs of $14 thousand ). In January and June 2009, the Company sold a total of 2.3 million shares of Series D convertible preferred stock at $4.590 per share to investors for a net consideration of $10.7 million (net of offering costs of $55 thousand ). At December 31, 2017 , there were 5.7 million shares of Series D issued and outstanding. In February and July 2011, the Company sold a total of 2.3 million shares of Series E convertible preferred stock at $7.4695 per share to investors for a net consideration of $17.4 million (net of offering costs of $135 thousand ). At December 31, 2017 , there were 2.3 million shares of Series E issued and outstanding. In November 2014, the Company sold a total of 1.0 million shares of Series F convertible preferred stock at $5.145 per share to investors for a net consideration of $4.9 million (net of offering costs of $127 thousand ). In January and April 2015, the Company sold a total of 4.0 million shares of Series F convertible preferred stock at $5.145 per share to investors for a net consideration of $20.3 million (net of offering costs of $71 thousand ). In January and February 2016, the Company sold a total of 2.3 million shares of Series F convertible preferred stock at $5.145 per share to investors for a net consideration of $12.0 million (net of offering costs of $36 thousand ). At December 31, 2017 , there were 7.3 million shares of Series F issued and outstanding. In April and May 2017, the Company sold a total of 4.8 million shares of Series G convertible preferred stock at $5.9885 per share to investors for a gross consideration of $28.8 million . Total offering costs incurred in connection with the financing were $1.3 million , of which $45 thousand was incurred in 2016. At December 31, 2017 , there were 4.8 million of Series G issued and outstanding. The rights and privileges of the Series C, Series D, Series E, F, and G convertible preferred stock are as follows: Dividends The holders of shares of Series F and Series G convertible preferred stock are entitled to receive dividends out of any assets legally available in preference to any declaration or payment of any dividend on the Series C, Series D, or Series E convertible preferred stock or common stock. The dividend rate for the Series F and Series G convertible preferred stock is equal to $0.206 and $0.240 per annum (as adjusted for any stock splits, stock dividends or distributions, recapitalizations, and similar events) on each outstanding share of Series G and Series F convertible preferred stock, respectively. The holders of Series C convertible preferred stock, Series D convertible preferred stock and Series E convertible preferred stock are entitled to receive dividends payable out of any assets legally available in preference to any declaration or payment of any dividend (payable other than in common stock or other securities and rights convertible into or entitling the holder thereof to receive, directly or indirectly, additional shares of common stock) on the common stock, at the rate of $0.340 , in the case of the Series C convertible preferred stock, $0.184 in the case of the Series D convertible preferred stock, and $0.300 in the case of the Series E convertible preferred stock, per share per annum (as adjusted for any stock splits, stock dividends or distributions, recapitalizations, and similar events) on the convertible preferred stock, payable annually. Such dividends are payable only if declared by the board of directors, and are not cumulative. As of December 31, 2017 no dividends have been declared. Liquidation Preference In the event of liquidation the holders of Series F and Series G convertible preferred stock will be entitled to receive, in preference to the holders of Series C, D, and E convertible preferred stock and the holders of common stock, a per share amount equal to $5.145 and $5.9885 , respectively, plus any declared but unpaid dividends. Upon the completion of distribution to holders of Series G and Series F convertible preferred stock, the holders of Series C, D, and E convertible preferred stock will be entitled to receive, in preference to the holders of common stock, a per share amount equal to $8.490 , $4.590 , and $7.4695 , respectively, plus any declared but unpaid dividends. After payment of the Liquidation Preference to the holders of Series C, D, and E convertible preferred stock, any remaining assets of the Company legally available for distribution to stockholders will be distributed among the holders of common stock on a pro rata basis. As of December 31, 2017 the aggregate liquidation preference to the convertible preferred stockholders was as follows: (in thousands) Series C $ 38,820 Series D 25,980 Series E 17,537 Series F 37,334 Series G 28,783 $ 148,454 Conversion Each share of Series C, D, E, F and G convertible preferred stock is convertible, at the option of the holder, at any time into shares of the Company’s common stock. Each share of Series C, D, E, F and G convertible preferred stock is initially convertible into one share of the Company’s common stock. Shares of Series C, D, E, F and G convertible preferred stock automatically convert to shares of common stock upon the earlier of an initial public offering of the Company’s equity securities of not less than $7.185 per share and gross aggregate cash proceeds of $50 million or the written consent of the holders of a majority of the then-outstanding shares of convertible preferred stock, voting together as a single class on an as‑converted basis, and the holders of a majority of the then-outstanding shares of Series G convertible preferred stock, voting together as a separate class. Immediately prior to the closing of the IPO on April 30, 2018 all shares of the outstanding convertible preferred stock automatically converted into an aggregate of 24.6 million shares of common stock. There were no outstanding shares of convertible preferred stock as of December 31, 2018 . Voting Rights The holders of each share of Series C, D, E, F and G convertible preferred stock are entitled to a number of votes equal to the number of shares of common stock into which such shares could be converted. In addition, the consent of the holders of a majority of the convertible preferred stock, voting as a separate class, is required for certain corporate actions. The holders of Series E, F and G convertible preferred stock have additional voting rights, which require the consent of the holders of a majority of the then-outstanding shares of Series E,F or G convertible preferred stock, each voting as a separate class, to consent to certain corporate actions as the case may be. Warrants In conjunction with the Loan and Security Agreement with Pacific Western Bank, the Company granted 20 thousand warrants to purchase Series E convertible preferred stock at an exercise price of $7.47 per share in 2014. The fair value of the warrants was recorded as a debt discount and was not material to the consolidated financial statements. The warrants were exercised and converted to 15 thousand common shares in May 2018. In conjunction with the Loan and Security Agreement with Multiplier, the Company granted 194 thousand warrants to purchase Series F convertible preferred stock at an exercise price of $5.15 per share in 2015. The warrants were measured at fair value using the Black‑Scholes option pricing model, with assumptions of expected term of five years, volatility of 39.0% , and risk free rate of 1.7% . The relative fair value of the warrants of $360 thousand was accounted for as debt discount, and was initially included in debt issuance costs before being written off in the current year as a result of the debt extinguishment described in Note 11. The warrants were exercised and converted to 145 thousand common shares in November 2018. (e) Preferred Stock In April 2018, the Company's Board of Directors approved an increase to the amount of authorized preferred stock to become effective on the closing of the Company's IPO. As of December 31, 2018 there were 5.0 million shares of preferred stock, par value $0.0001 , authorized and no shares of preferred stock issued and outstanding. (f) 2001 and 2018 Stock Plans The Company maintains two stock-based compensation plans: the 2018 Equity Incentive Plan (the "2018 Plan"), and the 2001 Stock Option Plan (the "2001 Plan"). The Board of Directors adopted, and stockholders approved, the 2018 Plan in April 2018. The 2018 Plan became effective on April 24, 2018, and serves as the successor to the 2001 Plan. There are no shares reserved for future awards under the 2001 Plan. Outstanding awards under the 2001 Plan continue to be subject to the terms and conditions of the 2001 Plan. In April 2018, the Company adopted the 2018 Plan with a reserve of 3.4 million shares of common stock for issuance, plus, shares subject to awards under the 2001 Plan that expire or terminate, and shares previously issued pursuant to the 2001 Plan that are forfeited (provided that the maximum number of shares that may be added to the 2018 Plan from the 2001 plan is 5.6 million shares). The number of shares reserved for issuance under the 2018 Plan will increase automatically on the first day of each calendar year by a number of shares of common stock equal to the lesser of (i) 3.4 million shares of common stock, (ii) 5% of the total outstanding shares of the Company's common stock as of the immediately preceding December 31 or (iii) a number of shares determined by the Board of Directors. As of December 31, 2018 and December 31, 2017 the Company had reserved 9.0 million shares of common stock for issuance under the two plans to employees, directors, and consultants of the Company. Of these shares, a total of 2.9 million and 1.7 million shares, respectively were available for issuance as of December 31, 2018 and December 31, 2017 . The following table summarizes the Company’s stock option activity during the year ended December 31, 2018 : (in thousands, except weighted average grant price) Number of shares Weighted average exercise price Weighted average remaining contractual term (years) Aggregate intrinsic value Outstanding, December 31, 2017 5,369 $1.09 7.4 $29,863 Options granted 357 $9.71 Options exercised (387 ) $0.94 Options canceled (168 ) $4.31 Outstanding, December 31, 2018 5,171 $1.60 7.2 $83,700 Options exercisable at December 31, 2018 3,027 $0.92 6.6 $51,041 Options vested as of December 31, 2018 and expected to vest after December 31, 2018 5,171 $1.60 7.2 $83,700 Total intrinsic value of options exercised for the years ended December 31, 2018 and 2017 was $6.7 million and $751 thousand , respectively. The Company received proceeds of $362 thousand and $336 thousand from the exercise of options for the years ended December 31, 2018 and 2017 , respectively. The Company has granted time-based options, time-based restricted stock unit awards, performance-based restricted stock unit awards, time-based restricted stock awards, and performance-based restricted stock awards. Restricted stock award activity during the year ended December 31, 2018 was as follows: (in thousands, except weighted average grant price) Number of restricted stock awards Weighted average grant date fair value Outstanding, December 31, 2017 — $0.00 Awards granted 115 $37.15 Awards vested — $0.00 Awards canceled — $0.00 Outstanding, December 31, 2018 115 $37.15 Restricted stock unit activity during the year ended December 31, 2018 was as follows: (in thousands, except weighted average grant price) Number of restricted stock units Weighted average grant date fair value Outstanding, December 31, 2017 — $0.00 Units granted 563 $30.26 Units vested (2 ) $32.50 Units canceled (4 ) $23.73 Outstanding, December 31, 2018 557 $30.31 Of the 672 thousand non-vested restricted stock awards and restricted stock units outstanding under the 2018 Plan as of December 31, 2018 , 206 thousand awards represent the expected number of awards whereby vesting is contingent on meeting certain performance conditions. The stock-based compensation expense for those awards in the year ended December 31, 2018 was estimated by the Company at 100% achievement. Total compensation cost related to nonvested options, restricted stock units and restricted stock awards not yet recognized is $19.4 million , which will be recognized over the next five years as follows: (in thousands) 2019 $ 6,925 2020 6,123 2021 4,500 2022 1,817 2023 8 $ 19,373 (g) 2018 Employee Stock Purchase Plan During the year ended December 31, 2018, the Company's Board of Directors approved the terms of the 2018 Employee Stock Purchase Plan (the "2018 ESPP"). The 2018 ESPP became effective on April 24, 2018. Subject to any limitations therein, the 2018 ESPP allows eligible employees to contribute up to 10% of their earnings for the purchase of common stock at a discounted price per share. The 2018 ESPP provides for separate six -month offering periods commencing on the first trading day on or after May 15 and November 15 of each calendar year. The initial offering period will occur from November 15, 2018 through May 14, 2019. A total of 0.9 million shares of common stock are available for sale under the 2018 ESPP. The number of shares of common stock that are available for sale under the ESPP also includes an annual increase on the first day of each fiscal year following the fiscal year in which the first offering period enrollment date occurs, equal to the least of: 0.9 million shares; 2% of the outstanding shares of common stock as of the last day of the immediately preceding fiscal year; or such other amount as the Board of Directors may determine. As of December 31, 2018 , no shares of the Company's common stock have been purchased under the 2018 ESPP.</t>
  </si>
  <si>
    <t>401(k) Plan</t>
  </si>
  <si>
    <t>Retirement Benefits [Abstract]</t>
  </si>
  <si>
    <t>401(k) Plan The Company has a 401(k) Profit Sharing Plan and Trust (the Plan). Participation in the Plan is voluntary and is available to all employees. Employees are eligible to participate in the Plan on the first day of the month after their first day of employment. Participants may elect to contribute part of their annual salary to the Plan up to the statutorily prescribed limit. The Company may make discretionary matching or qualified nonelective contributions to the Plan. The Company maintains a match of 40% of each dollar up to the first 5% of compensation that is contributed to the Plan. The match for the years ended December 31, 2018 , 2017 and 2016 was $606 thousand , $462 thousand and $376 thousand , respectively, and is recorded within the cost of revenues and operating expenses in the consolidated statements of operations.</t>
  </si>
  <si>
    <t>Segment and Geographic Information</t>
  </si>
  <si>
    <t>Segment Reporting [Abstract]</t>
  </si>
  <si>
    <t>Segment and Geographic Information The Company operates in one segment which involves the design, development, production and distribution of fiber lasers, semiconductor lasers, and other related products. The Company's chief operating decision‑maker (CODM) is the chief executive officer. The CODM regularly reviews financial information presented on a total company basis, accompanied by information about revenue and direct costs by product family for purposes of monitoring the product mix impact on total gross margin. Throughout the year, the CODM allocates capital resources on a project‑by‑project basis across the Company’s entire asset base to maximize profitability regardless of the legal entity, product or end market basis. The Company markets and sells its products throughout the world through both direct sales and distribution channels. The geographic sources of the Company’s revenues based on the customer's location are as follows: Year Ended December 31, (in thousands) 2018 2017 2016 China $ 70,196 $ 55,344 $ 38,309 North America 70,694 46,489 36,200 Rest of World 50,469 36,747 26,816 $ 191,359 $ 138,580 $ 101,325 The geographic locations of the Company’s long‑lived assets, net, based on location of the assets, are as follows: December 31, December 31, (in thousands) 2018 2017 United States $ 18,308 $ 13,991 China 8,187 8,433 Rest of World 1,022 991 $ 27,517 $ 23,415</t>
  </si>
  <si>
    <t>Net Income (Loss) per Share</t>
  </si>
  <si>
    <t>Earnings Per Share [Abstract]</t>
  </si>
  <si>
    <t>Net Income (Loss) per Share Net income (loss) per share is presented in conformity with the two‑class method required for multiple classes of common stock and participating securities. The participating securities include convertible preferred stock as the holders of these securities are entitled to receive a noncumulative dividend in preference to the common stockholders in the event that a dividend is declared on common stock. The holders of convertible preferred stock do not have a contractual obligation to share in the losses. As such, net loss for the year ended December 31, 2016 was not allocated to the participating securities. The convertible preferred stock converted to common stock on April 30, 2018 upon the closing of the Company's initial public offering. As such, for the year ended December 31, 2018 only income earned prior to April 30, 2018 has been allocated to these participating securities. Basic income per share is computed using the weighted average number of common shares outstanding during the period, and excludes any dilutive effects of common stock equivalent shares such as stock options, restricted stock, warrants, and convertible preferred stock. Diluted income per share is computed using the weighted average number of common shares outstanding and potentially dilutive common stock options, restricted stock, warrants, and convertible preferred stock. The following table sets forth the calculation of basic and diluted net income (loss) per share attributable to common stockholders during the periods presented: Year Ended December 31, (in thousands, except per share data) 2018 2017 2016 Numerator: Net income (loss) $ 13,938 $ 1,837 $ (14,202 ) Participating securities: Income allocated to participating securities (4,415 ) (1,837 ) — Net income (loss) attributable to common stockholders 9,523 — (14,202 ) Denominator: Weighted-average shares, basic 24,862 2,735 2,500 Dilutive effect of restricted stock units and awards 11 — — Dilutive effect of common stock options 5,086 — — Weighted-average common shares outstanding, diluted 29,959 2,735 2,500 Net income (loss) per share attributable to common stockholders: Basic $ 0.38 $0.00 $ (5.68 ) Diluted $ 0.32 $0.00 $ (5.68 ) The following potentially dilutive shares of convertible preferred stock, preferred stock warrants, restricted stock awards and units, and stock options were not included in the calculation of diluted shares above as the effect would have been anti‑dilutive: Year Ended December 31, (in thousands) 2018 2017 2016 Convertible preferred stock — 23,095 19,774 Preferred stock warrants — 214 214 Restricted stock units and awards 622 — — Common stock options — 5,369 4,602 Total 622 28,678 24,590</t>
  </si>
  <si>
    <t>Quarterly Results of Operations (unaudited)</t>
  </si>
  <si>
    <t>Quarterly Financial Information Disclosure [Abstract]</t>
  </si>
  <si>
    <t>Quarterly Results of Operations (unaudited) The following table summarizes unaudited quarterly financial data for 2018 and 2017 (in thousands, except per share data): Year Ended December 31, 2018 Q4 Q3 Q2 Q1 Full Year Revenues $ 46,162 $ 51,025 $ 51,705 $ 42,467 $ 191,359 Gross profit 16,506 18,047 17,679 14,729 66,961 Net income attributable to common stockholders 2,360 4,009 3,154 — 9,523 Net income per share, basic $ 0.06 $ 0.11 $ 0.13 $ 0.00 $ 0.38 Net income per share, diluted $ 0.06 $ 0.10 $ 0.11 $ 0.00 $ 0.32 Year Ended December 31, 2017 Q4 Q3 Q2 Q1 Full Year Revenues $ 37,482 $ 36,547 $ 34,664 $ 29,887 $ 138,580 Gross profit 12,282 12,345 10,680 8,967 44,274 Net income (loss) attributable to common stockholders — — (287 ) (1,213 ) — Net income (loss) per share, basic $ — $ — $ (0.11 ) $ (0.47 ) $0.00 Net income (loss) per share, diluted $ — $ — $ (0.11 ) $ (0.47 ) $0.00</t>
  </si>
  <si>
    <t>Summary of Significant Accounting Policies (Policies)</t>
  </si>
  <si>
    <t>Principles of Consolidation</t>
  </si>
  <si>
    <t>The accompanying consolidated financial statements include the accounts of nLIGHT, Inc. and its wholly owned subsidiaries. The wholly owned subsidiaries are Arbor Photonics, LLC, nLIGHT Cayman Ltd., nLIGHT Laser Technology (Shanghai) Co. Ltd, nLIGHT Oy (Finland), and nLIGHT Korea Inc. All intercompany balances have been eliminated.</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t>
  </si>
  <si>
    <t>Revenue Recognition</t>
  </si>
  <si>
    <t xml:space="preserve">Revenues are recognized when there is persuasive evidence of an arrangement, product delivery has occurred, the sales price is fixed or determinable, and collectability is reasonably assured. Title and risk of loss generally pass to the customer at the time of delivery of the product as indicated by the shipping terms. Revenues are recognized upon such delivery. In limited circumstances when customer‑specified acceptance criteria exist, revenue is deferred until customer acceptance if the Company cannot demonstrate the product meets the specifications prior to shipment. Taxes collected on behalf of a governmental entities are excluded from revenues. The recognition of revenues on arrangements with multiple elements is consistent with guidance provided by FASB ASC Subtopic 605‑25, Revenue Recognition-Multiple‑Element Arrangements . For arrangements with multiple elements, revenues are allocated across the separately identified deliverables and may be recognized or deferred. When vendor‑specific objective evidence does not exist for undelivered elements, revenues are allocated to the elements based on third‑party evidence, if available, or management’s best estimate of fair value. The Company also has a limited number of design and development contracts, principally with governmental customers, which are accounted for in accordance with the provisions of FASB ASC Subtopic 605‑35, Revenue Recognition-Construction‑Type and Production‑Type Contracts , using the percentage‑of‑completion method. </t>
  </si>
  <si>
    <t>Cash and Cash Equivalents</t>
  </si>
  <si>
    <t>The Company considers all highly liquid investments with a maturity of three months or less when acquired to be cash equivalents. Cash equivalents included $123.4 million and $126 thousand of highly liquid investments at December 31, 2018 and 2017 , respectively. Cash equivalents are carried at cost, which approximates market.</t>
  </si>
  <si>
    <t>Accounts Receivable</t>
  </si>
  <si>
    <t>Trad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knowledge of any applicable circumstances.</t>
  </si>
  <si>
    <t>Risks and Uncertainties including Business and Credit Concentrations</t>
  </si>
  <si>
    <t>Financial instruments that potentially expose the Company to concentrations of credit risk consist principally of accounts receivable. 10 customers represented 67% and 67% of accounts receivable at December 31, 2018 and 2017 , respectively. Six of the 10 customers were included in both periods presented. The Company generates a significant portion of its revenues from a relatively small number of customers. One customer accounted for 13% and 14% of revenues during the years ended December 31, 2018 and 2017 , respectively. The same customer as well as an additional customer accounted for 11% and 10% , respectively, of revenues during the year ended December 31, 2016 . Included in the consolidated balance sheets are the net assets of the Company’s foreign manufacturing operations located primarily in China which totaled approximately $7.6 million and $13.3 million at December 31, 2018 and 2017 , respectively. The market for the Company’s products is rapidly changing and evolving. The Company believes its future success will depend, in part, on its ability to increase sales of its existing products, penetrate new vertical markets, and to remain competitive in the marketplace. An inability of the Company to manage growth and generate increased demand for its products could have a material adverse impact on the Company’s financial position, results of operations and liquidity. It is the Company’s belief that existing cash resources will be sufficient to support operations and meet its debt service requirements for at least the next twelve months from the date on which the consolidated financial statements were available for issuance.</t>
  </si>
  <si>
    <t>Property and equipment are stated at cost. Improvements and replacements are capitalized. Repair and maintenance costs are expensed as incurred. Depreciation is computed using the straight‑line method over the estimated useful life of each asset, generally two to 12 years .</t>
  </si>
  <si>
    <t>The Company accounts for income taxes using the asset and liability approach under which deferred income taxes are provided based upon enacted tax laws and rates applicable to the periods in which taxes become payable. The Company recognizes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t>
  </si>
  <si>
    <t>Stock‑Based Compensation</t>
  </si>
  <si>
    <t xml:space="preserve">Stock‑based compensation is recognized at the grant date fair value and is recognized as expense over the requisite service period. The Company recognizes stock-based compensation for all time-based awards on a straight-line basis. Expense for performance-based awards is recognized over the requisite service period based on the probability of achievement of the performance criteria. The Company's time-based awards consist of stock options, restricted stock units, and restricted stock awards. Performance-based awards consist of restricted stock units and restricted stock awards. Total stock-based compensation expense by financial statement caption was as follows: Year Ended December 31, 2018 2017 2016 Cost of revenues $ 456 $ 46 $ 30 Research and development 1,293 66 57 Sales, general and administrative 3,056 257 221 $ 4,805 $ 369 $ 308 Prior to the closing of the Company's initial public offering, the Company granted stock options at exercise prices believed to be equal to the fair value of the common stock underlying such options as determined by the board of directors, with input from management, on the date of grant. Because such grants occurred prior to the public trading of the Company's common stock, the board of directors exercised significant judgment in determining the fair market value of the Company's common stock. The valuations were consistent with the guidance and methods outlined in the AICPA Practice Aid, Valuation of Privately-Held-Company Equity Securities Issued as Compensation , or AICPA Practice Aid, for all option grant dates. After the closing of the initial public offering, the Company has not granted any stock options. For issuances of restricted stock units and awards the Company uses the market value of the Company's common stock at the date of grant. </t>
  </si>
  <si>
    <t>Research and Development Costs</t>
  </si>
  <si>
    <t>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t>
  </si>
  <si>
    <t>Impairment of Long-Lived Assets</t>
  </si>
  <si>
    <t>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si>
  <si>
    <t>Commitments and Contingencies</t>
  </si>
  <si>
    <t>Liabilities for loss contingencies are recorded when it is probable that a liability has been incurred and the amount of the loss can be reasonably estimated. In July 2017, the Company received notification of a claim related to a quality dispute with a vendor alleging that the Company owed payment for future non-cancelable order quantities. A liability of $196 thousand related to this matter was recorded within the accrued liabilities on the consolidated balance sheet as of December 31, 2017 . This amount remains outstanding as of December 31, 2018 . In December 2013, the Company submitted a disclosure letter to the Office of the Inspector General of the Department of Defense advising that it might not have been eligible for certain contracts it was awarded under the Small Business Innovation Research ("SBIR") Program, notwithstanding its prior representations that the Company was eligible. The matter was referred to the Small Business Administration and the U.S. Department of Justice ("DOJ") for investigation of potential violations of the False Claims Act. In March 2015, a civil settlement agreement related to the SBIR matter was signed. A liability of $420 thousand was recorded at December 31, 2014 and subsequently paid in full in 2017. In October 2014, the Company received a request for information related to the SBIR matter from the U.S. Attorney’s Office, Criminal Division. The Company provided documentation and an explanation of why a criminal investigation was unwarranted. In March 2015, the Company received an additional request, to which it also responded. Although the Company is unable to predict the final outcome of this matter, it intends to vigorously defend against any future claims. The Company becomes involved in various legal proceedings and claims incidental to normal business activities.</t>
  </si>
  <si>
    <t>Goodwill and Intangible Assets</t>
  </si>
  <si>
    <t>Goodwill and intangible assets with indefinite lives are not amortized; rather, they are tested for impairment on at least an annual basis. Intangible assets with finite lives are amortized over their useful lives. External costs incurred to file new patent applications, and extend the term of or defend the existing patents are capitalized and amortized over the estimated useful life.</t>
  </si>
  <si>
    <t>Translation of Foreign Currencies</t>
  </si>
  <si>
    <t>The Company’s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expense within the consolidated statement of operations.</t>
  </si>
  <si>
    <t>Fair Value of Financial Instruments</t>
  </si>
  <si>
    <t>The carrying amounts of certain of the Company’s financial instruments, including cash equivalents, accounts receivable and accounts payable, are shown at cost which approximates fair value due to the short term nature of these instruments. The fair value of the Company’s term and revolving loans with Pacific Western Bank, also described in Note 11, approximates the carrying value due to the variable market rate used to calculate interest payments. The Company does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t>
  </si>
  <si>
    <t>Recently Issued Accounting Standards</t>
  </si>
  <si>
    <t>Newly-Adopted Standards The Financial Accounting Standards Board ("FASB") issued ASU 2016-09 , Compensation - Stock Compensation (Topic 718) - Improvements to Employee Share-Based Payment Accounting , in March 2016.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The method of application (i.e., retrospective, modified retrospective or prospective) depends on the transaction area that is being amended. The adoption of ASU 2016-09 effective as of the first quarter 2018 did not have a material effect on the financial position, results of operations or cash flows. The FASB issued ASU 2016-16, Income Taxes (Topic 740) - Intra-Entity Transfers of Assets Other Than Inventory, in October 2016. Current GAAP prohibits the recognition of current and deferred income taxes for an intra-entity asset transfer until the asset is sold to an outside party. The amendments in ASU 2016-16 eliminate the exception for an intra-entity transfer of an asset other than inventory, and allows recognition of the income tax consequences when the transfer occurs. ASU 2016-16 is effective for public companies' fiscal years, including interim periods within those fiscal years, beginning after December 15, 2017, applied on a modified retrospective basis through a cumulative-effect adjustment directly to retained earnings. The adoption of ASU 2016-16 effective as of second quarter 2018 had no material effect on the financial position, results of operations or cash flows. The FASB issued ASU 2017-09, Compensation - Stock Compensation (Topic 718) - Scope in Modification Accounting , in May 2017. ASU 2017-09 provides clarity and reduces diversity in practice and cost and complexity when applying the guidance in Topic 718 to a change to the terms or conditions of a share-based payment award. An entity should account for the effects of a modification unless all of certain criteria are met. Those criteria relate to fair value, vesting conditions and classification of the modified award. If all three conditions are the same for the modified award as for the original award, then the entity should not account for the effects of the modification. ASU 2017-09 is effective for all entities for annual periods, including interim periods within those annual periods, beginning after December 15, 2017. The adoption of ASU 2017-09 as of January 1, 2018 had no material effect on the financial position, results of operations or cash flows. Issued Not Yet Adopted Standards The FASB issued ASU No.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permits the use of either the retrospective or modified retrospective transition methods. This guidance replaces most of the existing revenue recognition guidance in U.S. GAAP when it becomes effective, which is on January 1, 2019. In April 2016, the FASB issued ASU No. 2016‑10, Revenue from Contracts with Customers (Topic 606): Identifying Performance Obligations and Licensing (“ASU 2016‑10”), which was issued to clarify ASC Topic 606, Revenue from Contracts with Customers , related to (i) identifying performance obligations; and (ii) the licensing implementation guidance. The effective date and transition of ASU 2016-10 is the same as the effective date and transition of ASU 2014‑09, Revenue from Contracts with Customers (Topic 606) , which is on January 1, 2019. The Company is adopting Topic 606 using the modified retrospective method and has identified and analyzed principal revenue streams by end market. The Company is substantially complete with the review of significant contracts and evaluation of the potential changes to our business processes, controls, and disclosures resulting from adoption of the new standard. The Company expects to finalize documentation of these assessments during the first quarter of 2019. Based on the analysis, the Company has determined there is not a material adjustment to be recorded to opening retained earnings on January 1, 2019. Further, the Company has identified potential accounting and financial reporting impacts to the business processes, controls, systems and disclosures as a result of the new standard, and is preparing for those changes. In addition, while the Company does not expect the adoption of ASU 2014-09, as amended, to have a material effect on the financial position, results of operations or cash flows, the Company does anticipate additional disclosure requirements upon adoption of the new standard. The FASB issued ASU No. 2016‑02, Leases (Topic 842) , in February 2016. ASU 2016‑02 requires a lessee to recognize a right of use asset and a lease liability for virtually all leases, other than leases that meet the definition of short‑term. The standard is effective for annual reporting periods beginning after December 15, 2019. The Company expects to implement the provisions of ASU 2016‑02 as of January 1, 2020. The Company is currently evaluating the impact of this ASU and cannot reasonably estimate the quantitative impact on the financial statements at this time.</t>
  </si>
  <si>
    <t>Inventory is stated at the lower of cost (average cost) or net realizable value. The Company periodically reviews the quantities and carrying values of its inventory to assess recoverability. The costs associated with write‑downs for excess quantities, technological obsolescence, or component rejections are charged to cost of revenues as incurred and result in a new cost basis for that item in inventory.</t>
  </si>
  <si>
    <t>The Company reviews its goodwill for impairment annually, or more frequently if events or circumstances indicate that the carrying value of a reporting unit exceeds its fair value. The Company completed its annual review of goodwill as of December 31, 2018 and determined that no impairment of its recorded goodwill was necessary.</t>
  </si>
  <si>
    <t>Summary of Significant Accounting Policies (Tables)</t>
  </si>
  <si>
    <t>Schedule of Allowance for Doubtful Accounts</t>
  </si>
  <si>
    <t>Activity related to the allowance for doubtful accounts was as follows: (in thousands) 2018 2017 Allowance for doubtful accounts, beginning $ 438 $ 1,608 Provision for losses on accounts receivable 22 232 Write-offs and recoveries (157 ) (1,402 ) Allowance for doubtful accounts, ending $ 303 $ 438</t>
  </si>
  <si>
    <t>Schedule of Stock-based Compensation Expense</t>
  </si>
  <si>
    <t>Total stock-based compensation expense by financial statement caption was as follows: Year Ended December 31, 2018 2017 2016 Cost of revenues $ 456 $ 46 $ 30 Research and development 1,293 66 57 Sales, general and administrative 3,056 257 221 $ 4,805 $ 369 $ 308</t>
  </si>
  <si>
    <t>Schedule of Assumptions Used in Option Pricing Model</t>
  </si>
  <si>
    <t>For determining the fair value of stock options granted, the Company used the Black‑Scholes option pricing model with the following assumptions: 2018 2017 2016 Expected volatility 39.2 - 40.2% 30.2 - 40.1% 34.1- 40.9% Expected option term 6.3 - 6.5 years 6.2 - 6.5 years 5.6 - 6.6 years Risk-free interest rate 2.6 - 2.9% 1.9 - 2.2% 1.2 - 1.6% Expected dividend yield None None None</t>
  </si>
  <si>
    <t>Schedule of Share Price Valuations</t>
  </si>
  <si>
    <t>The valuations determined as of the dates below are as follows: Fair Market Value November 13, 2014 $0.75 January 1, 2016 $1.10 May 1, 2017 $1.45 September 1, 2017 $6.65 February 6, 2018 $9.70 March 27, 2018 $10.00</t>
  </si>
  <si>
    <t>Schedule of Fair Value Hierarchy for Cash and Cash Equivalents</t>
  </si>
  <si>
    <t>The Company's fair value hierarchy for its cash equivalents was as follows: December 31, 2018 Level 1 Level 2 Level 3 Total Money market securities $ 123,121 $ — $ — $ 123,121 Commercial paper 299 — — 299 Total $ 123,420 $ — $ — $ 123,420 December 31, 2017 Level 1 Level 2 Level 3 Total Commercial paper $ 126 $ — $ — $ 126 Total $ 126 $ — $ — $ 126</t>
  </si>
  <si>
    <t>Prepaid Expenses and Other Current Assets (Tables)</t>
  </si>
  <si>
    <t>Scheudle of components of prepaid expenses and other current assets</t>
  </si>
  <si>
    <t xml:space="preserve"> The components of prepaid expenses and other current assets are as follows: December 31, December 31, (in thousands) 2018 2017 Prepaid expenses $ 1,654 $ 1,248 Value-added tax receivable, net 1,489 1,291 Vendor prepayments 1,263 1,391 Prepaid tax and duties 2,777 946 Other 103 97 $ 7,286 $ 4,973</t>
  </si>
  <si>
    <t>Inventory (Tables)</t>
  </si>
  <si>
    <t>Schedule of Components of Inventory</t>
  </si>
  <si>
    <t>The components of inventory are as follows: December 31, December 31, (in thousands) 2018 2017 Raw materials $ 14,174 $ 11,326 Work in process and semi-finished goods 12,807 6,039 Finished goods 8,348 12,205 $ 35,329 $ 29,570</t>
  </si>
  <si>
    <t>Property and Equipment (Tables)</t>
  </si>
  <si>
    <t>Summary of Property and Equipment</t>
  </si>
  <si>
    <t>Property and equipment consist of the following: December 31, December 31, (in thousands) Useful life (years) 2018 2017 Computer hardware and software 3-5 $ 4,143 $ 3,732 Manufacturing and lab equipment 2-7 50,797 43,432 Office equipment and furniture 5-7 1,127 1,053 Leasehold improvements 2-12 19,207 18,580 75,274 66,797 Accumulated depreciation (53,812 ) (48,829 ) $ 21,462 $ 17,968</t>
  </si>
  <si>
    <t>Intangible Assets and Goodwill (Tables)</t>
  </si>
  <si>
    <t>Schedule of Intangible Assets</t>
  </si>
  <si>
    <t>The details of the patents are as follows: December 31, 2018 (in thousands) Average amortization period Gross carrying amount Accumulated amortization Net value Patents 5 $ 4,735 $ (2,049 ) $ 2,686 December 31, 2017 (in thousands) Average amortization period Gross carrying amount Accumulated amortization Net value Patents 5 $ 3,310 $ (1,474 ) $ 1,836</t>
  </si>
  <si>
    <t>Schedule of Estimated Future Amortization Expense</t>
  </si>
  <si>
    <t>Estimated amortization expense for the next five years is as follows: (in thousands) 2019 $ 769 2020 697 2021 570 2022 424 2023 226 $ 2,686</t>
  </si>
  <si>
    <t>Other Assets (Tables)</t>
  </si>
  <si>
    <t>Schedule of Other Assets</t>
  </si>
  <si>
    <t>Other assets consisted of the following: December 31, December 31, (in thousands) 2018 2017 Demonstration assets, net $ 1,982 $ 2,224 Deferred tax assets, net 3,114 1,807 Other 878 343 $ 5,974 $ 4,374</t>
  </si>
  <si>
    <t>Accrued Liabilities (Tables)</t>
  </si>
  <si>
    <t>Summary of Accrued Liabilities</t>
  </si>
  <si>
    <t>Accrued liabilities consist of the following: December 31, December 31, (in thousands) 2018 2017 Accrued payroll and benefits $ 6,474 $ 6,201 Product warranty, current 2,669 3,589 Income tax payable 258 931 Other accrued expenses 1,307 1,929 $ 10,708 $ 12,650</t>
  </si>
  <si>
    <t>Product Warranties (Tables)</t>
  </si>
  <si>
    <t>Reconciliation of Changes in Aggregate Product Warranty Accrual</t>
  </si>
  <si>
    <t>The following is a reconciliation of the changes in the aggregate product warranty accrual during the years ended December 31, 2018 and 2017 : Year Ended December 31, (in thousands) 2018 2017 Product warranty accrual, beginning $ 4,186 $ 2,677 Warranty charges incurred, net (3,152 ) (2,278 ) Provision for warranty charges 3,521 3,787 Product warranty accrual, ending $ 4,555 $ 4,186</t>
  </si>
  <si>
    <t>Commitments (Tables)</t>
  </si>
  <si>
    <t>Lessee, Operating Lease, Disclosure</t>
  </si>
  <si>
    <t>The minimum future rent payments under noncancelable operating leases as of December 31, 2018 are as follows: (in thousands) 2019 $ 2,774 2020 2,392 2021 2,064 2022 1,482 2023 834 Thereafter 956 Total $ 10,502</t>
  </si>
  <si>
    <t>Long-Term Debt (Tables)</t>
  </si>
  <si>
    <t>Schedule of Long-term Debt</t>
  </si>
  <si>
    <t>Long‑term debt consists of the following: December 31, December 31, (in thousands) 2018 2017 Pacific Western Bank, Term and Revolving Loans $ — $ 17,200 2014 Finland equipment loans, Danske Bank 41 80 Capital leases, various 110 191 Total debt 151 17,471 Less: debt issuance costs (42 ) — Total long-term debt 109 17,471 Less: current portion of long-term debt (91 ) (2,363 ) Non-current portion of long-term debt $ 18 $ 15,108</t>
  </si>
  <si>
    <t>Schedule of Minimum Future Principal Payments of Long-term Debt</t>
  </si>
  <si>
    <t xml:space="preserve">The Company has minimum payment schedules that call for future principal payments summarized as follows: (in thousands) 2019 $ 106 2020 45 $ 151 </t>
  </si>
  <si>
    <t>Income Taxes (Tables)</t>
  </si>
  <si>
    <t>Schedule of net income (loss) before income tax expense</t>
  </si>
  <si>
    <t>Income (loss) before income tax expense was as follows: (in thousands) Year Ended December 31, 2018 2017 2016 Domestic $ 10,901 $ (9,064 ) $ (19,006 ) Foreign $ 6,637 $ 15,759 $ 6,686 Income (loss) before income tax $ 17,538 $ 6,695 $ (12,320 )</t>
  </si>
  <si>
    <t>Income tax provision</t>
  </si>
  <si>
    <t>Income tax provision was as follows: Year Ended December 31, (in thousands) 2018 2017 2016 Current tax expense: Federal $ — $ — $ — State 9 — 8 Foreign 5,032 5,200 1,632 Current tax expense 5,041 5,200 1,640 Deferred tax expense Federal — — — State — — — Foreign (1,441 ) (342 ) 242 Deferred tax expense (1,441 ) (342 ) 242 Income tax expense $ 3,600 $ 4,858 $ 1,882</t>
  </si>
  <si>
    <t>Schedule of effective income tax rate reconciliation</t>
  </si>
  <si>
    <t>The income tax provision differs from the amount computed by applying the statutory federal income tax rate to the loss before income tax as a result of the following differences: Year Ended December 31, (in thousands) 2018 2017 2016 Tax computed at federal statutory rate $ 3,683 $ 2,276 $ (4,189 ) State tax, net of federal tax benefit 27 (102 ) (125 ) Permanent items 545 1,078 662 Foreign dividends and unremitted earnings 159 796 586 Foreign rate differential (347 ) (1,897 ) (991 ) Rate change due to tax reform 2,819 17,176 — Federal credits (619 ) (302 ) (363 ) Tax contingencies, net of reversals 2,140 592 663 Other (1,537 ) 109 302 Valuation allowance (3,270 ) (14,868 ) 5,337 Income tax expense $ 3,600 $ 4,858 $ 1,882</t>
  </si>
  <si>
    <t>Schedule of deferred tax assets and deferred tax liabilities</t>
  </si>
  <si>
    <t>The tax effects of temporary differences that give rise to significant portions of the deferred tax assets and deferred tax liabilities are as follows: Year Ended December 31, (in thousands) 2018 2017 2016 Deferred tax assets: Net operating loss carryforwards $ 16,407 $ 21,626 $ 35,803 Research and alternative minimum tax credits 4,501 3,635 3,373 Accrued expenses and other 2,806 1,891 2,466 Inventory 4,248 2,280 2,155 Property and equipment 1,334 1,644 2,351 Total gross deferred tax assets 29,296 31,076 46,148 Less valuation allowance (25,603 ) (28,873 ) (43,741 ) Total deferred tax assets 3,693 2,203 2,407 Deferred tax liabilities Intangible assets (579 ) (396 ) (503 ) Unremitted foreign earnings — — (521 ) Total deferred tax liabilities (579 ) (396 ) (1,024 ) Net deferred tax assets $ 3,114 $ 1,807 $ 1,383</t>
  </si>
  <si>
    <t>Reconciliation of changes in unrecognized tax benefit</t>
  </si>
  <si>
    <t>The following table presents a reconciliation of the changes in the unrecognized tax benefit: (in thousands) Balance at December 31, 2015 $ 1,528 Additions based on tax positions related to the current year 570 Additions for tax positions of prior years 3 Other (51 ) Balance at December 31, 2016 $ 2,050 Additions based on tax positions related to the current year 365 Additions for tax positions of prior years 99 Other 3 Balance at December 31, 2017 $ 2,517 Additions based on tax positions related to the current year 3,398 Additions for tax positions of prior years 92 Reductions for tax positions of prior years (49 ) Reductions as a result of a lapse of applicable statute of limitations (5 ) Other (66 ) Balance at December 31, 2018 $ 5,887</t>
  </si>
  <si>
    <t>Stockholders' Equity (Tables)</t>
  </si>
  <si>
    <t>Schedule of Liquidation Preference</t>
  </si>
  <si>
    <t>As of December 31, 2017 the aggregate liquidation preference to the convertible preferred stockholders was as follows: (in thousands) Series C $ 38,820 Series D 25,980 Series E 17,537 Series F 37,334 Series G 28,783 $ 148,454</t>
  </si>
  <si>
    <t>Summary of Stock Option Activity</t>
  </si>
  <si>
    <t>The following table summarizes the Company’s stock option activity during the year ended December 31, 2018 : (in thousands, except weighted average grant price) Number of shares Weighted average exercise price Weighted average remaining contractual term (years) Aggregate intrinsic value Outstanding, December 31, 2017 5,369 $1.09 7.4 $29,863 Options granted 357 $9.71 Options exercised (387 ) $0.94 Options canceled (168 ) $4.31 Outstanding, December 31, 2018 5,171 $1.60 7.2 $83,700 Options exercisable at December 31, 2018 3,027 $0.92 6.6 $51,041 Options vested as of December 31, 2018 and expected to vest after December 31, 2018 5,171 $1.60 7.2 $83,700</t>
  </si>
  <si>
    <t>Summary of Restricted Stock and Restricted Stock Unit Activity</t>
  </si>
  <si>
    <t>Restricted stock award activity during the year ended December 31, 2018 was as follows: (in thousands, except weighted average grant price) Number of restricted stock awards Weighted average grant date fair value Outstanding, December 31, 2017 — $0.00 Awards granted 115 $37.15 Awards vested — $0.00 Awards canceled — $0.00 Outstanding, December 31, 2018 115 $37.15 Restricted stock unit activity during the year ended December 31, 2018 was as follows: (in thousands, except weighted average grant price) Number of restricted stock units Weighted average grant date fair value Outstanding, December 31, 2017 — $0.00 Units granted 563 $30.26 Units vested (2 ) $32.50 Units canceled (4 ) $23.73 Outstanding, December 31, 2018 557 $30.31</t>
  </si>
  <si>
    <t>Total Compensation Cost Related to Nonvested Awards Not Yet Recognized</t>
  </si>
  <si>
    <t>Total compensation cost related to nonvested options, restricted stock units and restricted stock awards not yet recognized is $19.4 million , which will be recognized over the next five years as follows: (in thousands) 2019 $ 6,925 2020 6,123 2021 4,500 2022 1,817 2023 8 $ 19,373</t>
  </si>
  <si>
    <t>Segment and Geographic Information (Tables)</t>
  </si>
  <si>
    <t>Geographic Sources of the Company's Revenues</t>
  </si>
  <si>
    <t>The geographic sources of the Company’s revenues based on the customer's location are as follows: Year Ended December 31, (in thousands) 2018 2017 2016 China $ 70,196 $ 55,344 $ 38,309 North America 70,694 46,489 36,200 Rest of World 50,469 36,747 26,816 $ 191,359 $ 138,580 $ 101,325</t>
  </si>
  <si>
    <t>Schedule of Geographic Locations of Long-Lived Assets, Net</t>
  </si>
  <si>
    <t>The geographic locations of the Company’s long‑lived assets, net, based on location of the assets, are as follows: December 31, December 31, (in thousands) 2018 2017 United States $ 18,308 $ 13,991 China 8,187 8,433 Rest of World 1,022 991 $ 27,517 $ 23,415</t>
  </si>
  <si>
    <t>Net Income (Loss) per Share (Tables)</t>
  </si>
  <si>
    <t>Schedule of Basic and Diluted Net Income (Loss) per Share</t>
  </si>
  <si>
    <t>The following table sets forth the calculation of basic and diluted net income (loss) per share attributable to common stockholders during the periods presented: Year Ended December 31, (in thousands, except per share data) 2018 2017 2016 Numerator: Net income (loss) $ 13,938 $ 1,837 $ (14,202 ) Participating securities: Income allocated to participating securities (4,415 ) (1,837 ) — Net income (loss) attributable to common stockholders 9,523 — (14,202 ) Denominator: Weighted-average shares, basic 24,862 2,735 2,500 Dilutive effect of restricted stock units and awards 11 — — Dilutive effect of common stock options 5,086 — — Weighted-average common shares outstanding, diluted 29,959 2,735 2,500 Net income (loss) per share attributable to common stockholders: Basic $ 0.38 $0.00 $ (5.68 ) Diluted $ 0.32 $0.00 $ (5.68 )</t>
  </si>
  <si>
    <t>Schedule of Potentially Dilutive Shares Not Included in Calculation of Diluted Shares</t>
  </si>
  <si>
    <t>The following potentially dilutive shares of convertible preferred stock, preferred stock warrants, restricted stock awards and units, and stock options were not included in the calculation of diluted shares above as the effect would have been anti‑dilutive: Year Ended December 31, (in thousands) 2018 2017 2016 Convertible preferred stock — 23,095 19,774 Preferred stock warrants — 214 214 Restricted stock units and awards 622 — — Common stock options — 5,369 4,602 Total 622 28,678 24,590</t>
  </si>
  <si>
    <t>Quarterly Results of Operations (unaudited) (Tables)</t>
  </si>
  <si>
    <t>Schedule of unaudited quarterly financial data</t>
  </si>
  <si>
    <t>The following table summarizes unaudited quarterly financial data for 2018 and 2017 (in thousands, except per share data): Year Ended December 31, 2018 Q4 Q3 Q2 Q1 Full Year Revenues $ 46,162 $ 51,025 $ 51,705 $ 42,467 $ 191,359 Gross profit 16,506 18,047 17,679 14,729 66,961 Net income attributable to common stockholders 2,360 4,009 3,154 — 9,523 Net income per share, basic $ 0.06 $ 0.11 $ 0.13 $ 0.00 $ 0.38 Net income per share, diluted $ 0.06 $ 0.10 $ 0.11 $ 0.00 $ 0.32 Year Ended December 31, 2017 Q4 Q3 Q2 Q1 Full Year Revenues $ 37,482 $ 36,547 $ 34,664 $ 29,887 $ 138,580 Gross profit 12,282 12,345 10,680 8,967 44,274 Net income (loss) attributable to common stockholders — — (287 ) (1,213 ) — Net income (loss) per share, basic $ — $ — $ (0.11 ) $ (0.47 ) $0.00 Net income (loss) per share, diluted $ — $ — $ (0.11 ) $ (0.47 ) $0.00</t>
  </si>
  <si>
    <t>Summary of Significant Accounting Policies - Narrative (Details) $ / shares in Units, shares in Millions</t>
  </si>
  <si>
    <t>Sep. 11, 2018USD ($)$ / sharesshares</t>
  </si>
  <si>
    <t>Apr. 30, 2018USD ($)$ / sharesshares</t>
  </si>
  <si>
    <t>Apr. 12, 2018</t>
  </si>
  <si>
    <t>Dec. 31, 2018USD ($)</t>
  </si>
  <si>
    <t>Dec. 31, 2017USD ($)</t>
  </si>
  <si>
    <t>Dec. 31, 2016USD ($)</t>
  </si>
  <si>
    <t>Class of Stock [Line Items]</t>
  </si>
  <si>
    <t>Reverse stock split ratio</t>
  </si>
  <si>
    <t>Shares of common stock issued upon conversion (in shares) | shares</t>
  </si>
  <si>
    <t>Cash equivalents</t>
  </si>
  <si>
    <t>Fair value of options granted</t>
  </si>
  <si>
    <t>Long-lived assets impairment</t>
  </si>
  <si>
    <t>Realized foreign currency gains (losses)</t>
  </si>
  <si>
    <t>Unrealized foreign currency gains (losses)</t>
  </si>
  <si>
    <t>Minimum</t>
  </si>
  <si>
    <t>Property and equipment useful life</t>
  </si>
  <si>
    <t>2 years</t>
  </si>
  <si>
    <t>Maximum</t>
  </si>
  <si>
    <t>12 years</t>
  </si>
  <si>
    <t>Number of shares issued (in shares) | shares</t>
  </si>
  <si>
    <t>Initial price per share in IPO (in USD per share) | $ / shares</t>
  </si>
  <si>
    <t>Net proceeds received from IPO</t>
  </si>
  <si>
    <t>IPO - Over-Allotment Option</t>
  </si>
  <si>
    <t>Selling Stockholders | Follow-on public offering</t>
  </si>
  <si>
    <t>Summary of Significant Accounting Policies - Accounts Receivable (Details) - USD ($) $ in Thousands</t>
  </si>
  <si>
    <t>1 Months Ended</t>
  </si>
  <si>
    <t>Jul. 31, 2017</t>
  </si>
  <si>
    <t>Allowance for Doubtful Accounts Receivable [Roll Forward]</t>
  </si>
  <si>
    <t>Allowance for doubtful accounts, beginning</t>
  </si>
  <si>
    <t>Write-offs and recoveries</t>
  </si>
  <si>
    <t>Allowance for doubtful accounts, ending</t>
  </si>
  <si>
    <t>Write-offs (recoveries)</t>
  </si>
  <si>
    <t>Litigation settlement interest (income) expense</t>
  </si>
  <si>
    <t>Summary of Significant Accounting Policies - Risks and Uncertainties Including Business and Credit Concentrations (Details) - USD ($) $ in Millions</t>
  </si>
  <si>
    <t>China</t>
  </si>
  <si>
    <t>Product Information [Line Items]</t>
  </si>
  <si>
    <t>Net assets</t>
  </si>
  <si>
    <t>Ten major customers | Customer concentration risk | Accounts receivable</t>
  </si>
  <si>
    <t>Concentration risk, percentage</t>
  </si>
  <si>
    <t>67.00%</t>
  </si>
  <si>
    <t>One major customer | Customer concentration risk | Sales revenue</t>
  </si>
  <si>
    <t>13.00%</t>
  </si>
  <si>
    <t>14.00%</t>
  </si>
  <si>
    <t>11.00%</t>
  </si>
  <si>
    <t>Additional major customer | Customer concentration risk | Sales revenue</t>
  </si>
  <si>
    <t>10.00%</t>
  </si>
  <si>
    <t>Summary of Significant Accounting Policies - Stock-Based Compensation - Expense by Financial Statement Caption (Details) - USD ($) $ in Thousands</t>
  </si>
  <si>
    <t>Share-based Compensation Arrangement by Share-based Payment Award, Compensation Cost [Line Items]</t>
  </si>
  <si>
    <t>Stock-based compensation expense</t>
  </si>
  <si>
    <t>Sales, general and administrative</t>
  </si>
  <si>
    <t>Summary of Significant Accounting Policies - Stock-Based Compensation - Fair Value of Stock Options Granted (Details) - Options</t>
  </si>
  <si>
    <t>Share-based Compensation Arrangement by Share-based Payment Award, Fair Value Assumptions and Methodology [Abstract]</t>
  </si>
  <si>
    <t>Expected dividend yield</t>
  </si>
  <si>
    <t>0.00%</t>
  </si>
  <si>
    <t>Expected volatility</t>
  </si>
  <si>
    <t>39.20%</t>
  </si>
  <si>
    <t>30.20%</t>
  </si>
  <si>
    <t>34.10%</t>
  </si>
  <si>
    <t>Expected option term</t>
  </si>
  <si>
    <t>6 years 3 months 18 days</t>
  </si>
  <si>
    <t>6 years 2 months 12 days</t>
  </si>
  <si>
    <t>5 years 7 months 6 days</t>
  </si>
  <si>
    <t>Risk-free interest rate</t>
  </si>
  <si>
    <t>2.60%</t>
  </si>
  <si>
    <t>1.90%</t>
  </si>
  <si>
    <t>1.20%</t>
  </si>
  <si>
    <t>40.20%</t>
  </si>
  <si>
    <t>40.10%</t>
  </si>
  <si>
    <t>40.90%</t>
  </si>
  <si>
    <t>6 years 6 months</t>
  </si>
  <si>
    <t>6 years 7 months 6 days</t>
  </si>
  <si>
    <t>2.90%</t>
  </si>
  <si>
    <t>2.20%</t>
  </si>
  <si>
    <t>1.60%</t>
  </si>
  <si>
    <t>Summary of Significant Accounting Policies - Share Price Valuations (Details) - $ / shares</t>
  </si>
  <si>
    <t>Mar. 27, 2018</t>
  </si>
  <si>
    <t>Feb. 06, 2018</t>
  </si>
  <si>
    <t>Sep. 01, 2017</t>
  </si>
  <si>
    <t>May 01, 2017</t>
  </si>
  <si>
    <t>Jan. 01, 2016</t>
  </si>
  <si>
    <t>Nov. 13, 2014</t>
  </si>
  <si>
    <t>Valuation, market approach</t>
  </si>
  <si>
    <t>Share price (in dollars per share)</t>
  </si>
  <si>
    <t>Summary of Significant Accounting Policies - Commitments and Contingencies (Details) - USD ($) $ in Thousands</t>
  </si>
  <si>
    <t>Dec. 31, 2014</t>
  </si>
  <si>
    <t>Partial settlement liability</t>
  </si>
  <si>
    <t>Civil settlement liability</t>
  </si>
  <si>
    <t>Summary of Significant Accounting Policies - Fair Value Hierarchy for Cash and Cash Equivalents (Details) - USD ($)</t>
  </si>
  <si>
    <t>Fair Value, Balance Sheet Grouping, Financial Statement Captions [Line Items]</t>
  </si>
  <si>
    <t>Cash and cash equivalents, fair value</t>
  </si>
  <si>
    <t>Money market securities</t>
  </si>
  <si>
    <t>Commercial paper</t>
  </si>
  <si>
    <t>Level 1</t>
  </si>
  <si>
    <t>Level 1 | Money market securities</t>
  </si>
  <si>
    <t>Level 1 | Commercial paper</t>
  </si>
  <si>
    <t>Level 2</t>
  </si>
  <si>
    <t>Level 2 | Money market securities</t>
  </si>
  <si>
    <t>Level 2 | Commercial paper</t>
  </si>
  <si>
    <t>Level 3</t>
  </si>
  <si>
    <t>Level 3 | Money market securities</t>
  </si>
  <si>
    <t>Level 3 | Commercial paper</t>
  </si>
  <si>
    <t>Prepaid Expenses and Other Current Assets (Details) - USD ($) $ in Thousands</t>
  </si>
  <si>
    <t>Prepaid Expense and Other Assets, Current [Abstract]</t>
  </si>
  <si>
    <t>Prepaid expenses</t>
  </si>
  <si>
    <t>Value-added tax receivable, net</t>
  </si>
  <si>
    <t>Vendor prepayments</t>
  </si>
  <si>
    <t>Prepaid tax and duties</t>
  </si>
  <si>
    <t>Other</t>
  </si>
  <si>
    <t>Inventory (Details) - USD ($) $ in Thousands</t>
  </si>
  <si>
    <t>Raw materials</t>
  </si>
  <si>
    <t>Work in process and semi-finished goods</t>
  </si>
  <si>
    <t>Finished goods</t>
  </si>
  <si>
    <t>Property and Equipment (Details) - USD ($) $ in Thousands</t>
  </si>
  <si>
    <t>Property, Plant and Equipment, Net [Abstract]</t>
  </si>
  <si>
    <t>Property and equipment, gross</t>
  </si>
  <si>
    <t>Accumulated depreciation</t>
  </si>
  <si>
    <t>Depreciation expense</t>
  </si>
  <si>
    <t>Property, Plant and Equipment [Line Items]</t>
  </si>
  <si>
    <t>Useful life (years)</t>
  </si>
  <si>
    <t>Computer hardware and software</t>
  </si>
  <si>
    <t>Computer hardware and software | Minimum</t>
  </si>
  <si>
    <t>3 years</t>
  </si>
  <si>
    <t>Computer hardware and software | Maximum</t>
  </si>
  <si>
    <t>5 years</t>
  </si>
  <si>
    <t>Manufacturing and lab equipment</t>
  </si>
  <si>
    <t>Manufacturing and lab equipment | Minimum</t>
  </si>
  <si>
    <t>Manufacturing and lab equipment | Maximum</t>
  </si>
  <si>
    <t>7 years</t>
  </si>
  <si>
    <t>Office equipment and furniture</t>
  </si>
  <si>
    <t>Office equipment and furniture | Minimum</t>
  </si>
  <si>
    <t>Office equipment and furniture | Maximum</t>
  </si>
  <si>
    <t>Leasehold improvements</t>
  </si>
  <si>
    <t>Leasehold improvements | Minimum</t>
  </si>
  <si>
    <t>Leasehold improvements | Maximum</t>
  </si>
  <si>
    <t>Intangible Assets and Goodwill - Intangible Assets (Details) - USD ($) $ in Thousands</t>
  </si>
  <si>
    <t>Finite-Lived Intangible Assets [Line Items]</t>
  </si>
  <si>
    <t>Net value</t>
  </si>
  <si>
    <t>Patents</t>
  </si>
  <si>
    <t>Average amortization period</t>
  </si>
  <si>
    <t>Gross carrying amount</t>
  </si>
  <si>
    <t>Accumulated amortization</t>
  </si>
  <si>
    <t>Intangible Assets and Goodwill - Amortization of Intangible Assets (Details) - USD ($) $ in Thousands</t>
  </si>
  <si>
    <t>Amortization expense</t>
  </si>
  <si>
    <t>Finite-Lived Intangible Assets, Amortization Expense, Maturity Schedule [Abstract]</t>
  </si>
  <si>
    <t>2019</t>
  </si>
  <si>
    <t>2020</t>
  </si>
  <si>
    <t>2021</t>
  </si>
  <si>
    <t>2022</t>
  </si>
  <si>
    <t>2023</t>
  </si>
  <si>
    <t>Intangible Assets and Goodwill - Goodwill (Details) - USD ($)</t>
  </si>
  <si>
    <t>Goodwill, increase (decrease)</t>
  </si>
  <si>
    <t>Other Assets (Details) - USD ($) $ in Thousands</t>
  </si>
  <si>
    <t>Other Assets, Noncurrent Disclosure [Abstract]</t>
  </si>
  <si>
    <t>Demonstration assets, net</t>
  </si>
  <si>
    <t>Deferred tax assets, net</t>
  </si>
  <si>
    <t>Useful life of demonstration assets</t>
  </si>
  <si>
    <t>Amortization expense for demonstration assets</t>
  </si>
  <si>
    <t>Accrued Liabilities (Details) - USD ($) $ in Thousands</t>
  </si>
  <si>
    <t>Accrued payroll and benefits</t>
  </si>
  <si>
    <t>Product warranty, current</t>
  </si>
  <si>
    <t>Income tax payable</t>
  </si>
  <si>
    <t>Other accrued expenses</t>
  </si>
  <si>
    <t>Total accrued liabilities</t>
  </si>
  <si>
    <t>Product Warranties (Details) - USD ($) $ in Thousands</t>
  </si>
  <si>
    <t>Product Warranty Liability [Line Items]</t>
  </si>
  <si>
    <t>New products warranty period</t>
  </si>
  <si>
    <t>63 months</t>
  </si>
  <si>
    <t>Movement in Standard Product Warranty Accrual [Roll Forward]</t>
  </si>
  <si>
    <t>Product warranty accrual, beginning</t>
  </si>
  <si>
    <t>Warranty charges incurred, net</t>
  </si>
  <si>
    <t>Provision for warranty charges</t>
  </si>
  <si>
    <t>Product warranty accrual, ending</t>
  </si>
  <si>
    <t>Product warranty period</t>
  </si>
  <si>
    <t>4 months</t>
  </si>
  <si>
    <t>36 months</t>
  </si>
  <si>
    <t>Commitments (Details) - USD ($) $ in Thousands</t>
  </si>
  <si>
    <t>Rent deposits</t>
  </si>
  <si>
    <t>Rent expense</t>
  </si>
  <si>
    <t>Sublease income</t>
  </si>
  <si>
    <t>Deferred rent liability</t>
  </si>
  <si>
    <t>Commitments - Future Minimum Rent Payments (Details) $ in Thousands</t>
  </si>
  <si>
    <t>Operating Leases, Future Minimum Payments Due, Fiscal Year Maturity [Abstract]</t>
  </si>
  <si>
    <t>Thereafter</t>
  </si>
  <si>
    <t>Operating leases, future minimum payments due</t>
  </si>
  <si>
    <t>Long-Term Debt - Narrative (Details) - USD ($)</t>
  </si>
  <si>
    <t>Sep. 30, 2018</t>
  </si>
  <si>
    <t>Dec. 31, 2015</t>
  </si>
  <si>
    <t>Mar. 31, 2018</t>
  </si>
  <si>
    <t>Debt Instrument [Line Items]</t>
  </si>
  <si>
    <t>Outstanding balance</t>
  </si>
  <si>
    <t>Debt issuance cost</t>
  </si>
  <si>
    <t>Amortization of debt issuance costs</t>
  </si>
  <si>
    <t>Revolving Credit Facility | Term Loan</t>
  </si>
  <si>
    <t>Early prepayment penalty</t>
  </si>
  <si>
    <t>Write-down of debt issuance cost</t>
  </si>
  <si>
    <t>Other miscellaneous costs</t>
  </si>
  <si>
    <t>Pacific Western Bank Amended And Restated Loan And Security Agreement | Revolving Credit Facility | Line of Credit</t>
  </si>
  <si>
    <t>Maximum borrowing capacity</t>
  </si>
  <si>
    <t>Pacific Western Bank Amended And Restated Loan And Security Agreement | Revolving Credit Facility | Term Loan</t>
  </si>
  <si>
    <t>Covenant terms, borrowing base, eligible accounts receivable</t>
  </si>
  <si>
    <t>85.00%</t>
  </si>
  <si>
    <t>Covenant terms, borrowing base, amount</t>
  </si>
  <si>
    <t>Covenant terms, borrowing base, eligible inventory</t>
  </si>
  <si>
    <t>35.00%</t>
  </si>
  <si>
    <t>Pacific Western Bank, Second Amended and Restated Loan and Security Agreement | Revolving Credit Facility</t>
  </si>
  <si>
    <t>Unused credit fee</t>
  </si>
  <si>
    <t>0.20%</t>
  </si>
  <si>
    <t>Pacific Western Bank, Second Amended and Restated Loan and Security Agreement | Revolving Credit Facility | Line of Credit</t>
  </si>
  <si>
    <t>Pacific Western Bank, Term and Revolving Loans | Term Loan</t>
  </si>
  <si>
    <t>Pacific Western Bank, Term and Revolving Loans | Revolving Credit Facility | Line of Credit</t>
  </si>
  <si>
    <t>Loan and Security Agreement | Revolving Credit Facility | Term Loan | Multiplier Growth Partners SPV I, LP.</t>
  </si>
  <si>
    <t>Interest rate</t>
  </si>
  <si>
    <t>Debt, principal</t>
  </si>
  <si>
    <t>Minimum | Pacific Western Bank, Second Amended and Restated Loan and Security Agreement | Revolving Credit Facility | LIBOR</t>
  </si>
  <si>
    <t>Basis on variable rate</t>
  </si>
  <si>
    <t>1.35%</t>
  </si>
  <si>
    <t>Minimum | Pacific Western Bank, Second Amended and Restated Loan and Security Agreement | Revolving Credit Facility | Prime Rate</t>
  </si>
  <si>
    <t>0.50%</t>
  </si>
  <si>
    <t>Maximum | Pacific Western Bank, Second Amended and Restated Loan and Security Agreement | Revolving Credit Facility | LIBOR</t>
  </si>
  <si>
    <t>2.25%</t>
  </si>
  <si>
    <t>Maximum | Pacific Western Bank, Second Amended and Restated Loan and Security Agreement | Revolving Credit Facility | Prime Rate</t>
  </si>
  <si>
    <t>1.40%</t>
  </si>
  <si>
    <t>Long-Term Debt - Schedule of Long-term Debt (Details) - USD ($) $ in Thousands</t>
  </si>
  <si>
    <t>Total debt</t>
  </si>
  <si>
    <t>Less: debt issuance costs</t>
  </si>
  <si>
    <t>Total long-term debt</t>
  </si>
  <si>
    <t>Less: current portion of long-term debt</t>
  </si>
  <si>
    <t>Non-current portion of long-term debt</t>
  </si>
  <si>
    <t>Capital Lease Obligations</t>
  </si>
  <si>
    <t>Pacific Western Bank, Term and Revolving Loans</t>
  </si>
  <si>
    <t>2014 Finland equipment loans, Danske Bank | Equipment Loans</t>
  </si>
  <si>
    <t>Long-Term Debt - Future Principal Payments (Details) - USD ($) $ in Thousands</t>
  </si>
  <si>
    <t>Maturities of Long-term Debt [Abstract]</t>
  </si>
  <si>
    <t>Income Taxes - Net Income (Loss) Before Income Tax Expense (Details) - USD ($) $ in Thousands</t>
  </si>
  <si>
    <t>Domestic</t>
  </si>
  <si>
    <t>Foreign</t>
  </si>
  <si>
    <t>Income Taxes - Income Tax Provision (Details) - USD ($) $ in Thousands</t>
  </si>
  <si>
    <t>Current tax expense:</t>
  </si>
  <si>
    <t>Federal</t>
  </si>
  <si>
    <t>State</t>
  </si>
  <si>
    <t>Current tax expense</t>
  </si>
  <si>
    <t>Deferred tax expense</t>
  </si>
  <si>
    <t>Deferred Income Tax Expense (Benefit)</t>
  </si>
  <si>
    <t>Income Tax Expense (Benefit)</t>
  </si>
  <si>
    <t>Income Taxes - Tax Rate Reconciliation (Details) - USD ($) $ in Thousands</t>
  </si>
  <si>
    <t>Tax computed at federal statutory rate</t>
  </si>
  <si>
    <t>State tax, net of federal tax benefit</t>
  </si>
  <si>
    <t>Permanent items</t>
  </si>
  <si>
    <t>Foreign dividends and unremitted earnings</t>
  </si>
  <si>
    <t>Foreign rate differential</t>
  </si>
  <si>
    <t>Rate change due to tax reform</t>
  </si>
  <si>
    <t>Federal credits</t>
  </si>
  <si>
    <t>Tax contingencies, net of reversals</t>
  </si>
  <si>
    <t>Valuation allowance</t>
  </si>
  <si>
    <t>Income Taxes - Deferred Tax Assets and Liabilities (Details) - USD ($) $ in Thousands</t>
  </si>
  <si>
    <t>Deferred tax assets:</t>
  </si>
  <si>
    <t>Net operating loss carryforwards</t>
  </si>
  <si>
    <t>Research and alternative minimum tax credits</t>
  </si>
  <si>
    <t>Accrued expenses and other</t>
  </si>
  <si>
    <t>Property and equipment</t>
  </si>
  <si>
    <t>Total gross deferred tax assets</t>
  </si>
  <si>
    <t>Less valuation allowance</t>
  </si>
  <si>
    <t>Total deferred tax assets</t>
  </si>
  <si>
    <t>Deferred tax liabilities</t>
  </si>
  <si>
    <t>Intangible assets</t>
  </si>
  <si>
    <t>Unremitted foreign earnings</t>
  </si>
  <si>
    <t>Total deferred tax liabilities</t>
  </si>
  <si>
    <t>Net deferred tax assets</t>
  </si>
  <si>
    <t>Income Taxes - Narrative (Details) - USD ($) $ in Thousands</t>
  </si>
  <si>
    <t>Jan. 31, 2001</t>
  </si>
  <si>
    <t>Aug. 31, 2000</t>
  </si>
  <si>
    <t>Valuation allowance, deferred tax assets, increase (decrease)</t>
  </si>
  <si>
    <t>Income Tax [Line Items]</t>
  </si>
  <si>
    <t>Unrecognized tax benefits</t>
  </si>
  <si>
    <t>Unrecognized tax benefits that would affect the effective tax rate</t>
  </si>
  <si>
    <t>Unrecognized tax benefits, recognized penalties and interest</t>
  </si>
  <si>
    <t>Unrecognized tax benefits, income tax penalties and interest accrued</t>
  </si>
  <si>
    <t>Tax Cuts and Jobs Act, decrease in deferred tax liability</t>
  </si>
  <si>
    <t>Tax Cuts and Jobs Act, provisional income tax expense (benefit)</t>
  </si>
  <si>
    <t>Tax Cuts and Jobs Act, income tax expense (benefit)</t>
  </si>
  <si>
    <t>Noncurrent deferred tax assets</t>
  </si>
  <si>
    <t>Statutory tax rate</t>
  </si>
  <si>
    <t>25.00%</t>
  </si>
  <si>
    <t>Finland</t>
  </si>
  <si>
    <t>20.00%</t>
  </si>
  <si>
    <t>U.S.</t>
  </si>
  <si>
    <t>Operating loss carryforwards</t>
  </si>
  <si>
    <t>U.S. | Research and development credit</t>
  </si>
  <si>
    <t>Tax credit carryforward</t>
  </si>
  <si>
    <t>State | Research and development credit</t>
  </si>
  <si>
    <t>Change in ownership event one</t>
  </si>
  <si>
    <t>Tax credit carryforward, limitation</t>
  </si>
  <si>
    <t>Change in ownership event two</t>
  </si>
  <si>
    <t>Change in ownership event three</t>
  </si>
  <si>
    <t>Income Taxes - Unrecognized Tax Benefit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Reductions as a result of a lapse of applicable statute of limitations</t>
  </si>
  <si>
    <t>Ending balance</t>
  </si>
  <si>
    <t>Stockholders' Equity - Narrative (Details)</t>
  </si>
  <si>
    <t>Nov. 30, 2018shares</t>
  </si>
  <si>
    <t>May 31, 2018shares</t>
  </si>
  <si>
    <t>Nov. 30, 2014USD ($)$ / sharesshares</t>
  </si>
  <si>
    <t>Jan. 31, 2001$ / sharesshares</t>
  </si>
  <si>
    <t>May 31, 2017USD ($)</t>
  </si>
  <si>
    <t>Feb. 29, 2016USD ($)$ / sharesshares</t>
  </si>
  <si>
    <t>Dec. 31, 2018USD ($)Stock_Compensation_Plan$ / sharesshares</t>
  </si>
  <si>
    <t>May 31, 2007USD ($)$ / sharesshares</t>
  </si>
  <si>
    <t>Apr. 30, 2015USD ($)$ / sharesshares</t>
  </si>
  <si>
    <t>Nov. 30, 2000$ / sharesshares</t>
  </si>
  <si>
    <t>Jul. 31, 2011USD ($)$ / sharesshares</t>
  </si>
  <si>
    <t>Jun. 30, 2009USD ($)$ / sharesshares</t>
  </si>
  <si>
    <t>Oct. 31, 2004USD ($)$ / sharesshares</t>
  </si>
  <si>
    <t>Dec. 31, 2017USD ($)Stock_Compensation_Plan$ / sharesshares</t>
  </si>
  <si>
    <t>Apr. 24, 2018shares</t>
  </si>
  <si>
    <t>Dec. 31, 2015USD ($)$ / sharesshares</t>
  </si>
  <si>
    <t>Dec. 31, 2014$ / sharesshares</t>
  </si>
  <si>
    <t>Shares authorized (in shares)</t>
  </si>
  <si>
    <t>Sale of stock, offering costs | $</t>
  </si>
  <si>
    <t>Dividends, common stock (in dollars per share) | $</t>
  </si>
  <si>
    <t>Shares of common stock issued upon conversion (in shares)</t>
  </si>
  <si>
    <t>Warrants, shares converted (in shares)</t>
  </si>
  <si>
    <t>Preferred stock, par value (in dollars per share) | $ / shares</t>
  </si>
  <si>
    <t>Number of stock-based compensation plans | Stock_Compensation_Plan</t>
  </si>
  <si>
    <t>Number of shares available for issuance (in shares)</t>
  </si>
  <si>
    <t>Number of shares authorized for issuance (in shares)</t>
  </si>
  <si>
    <t>Intrinsic value of options exercised | $</t>
  </si>
  <si>
    <t>Proceeds from the exercise of options | $</t>
  </si>
  <si>
    <t>Stock-based compensation expense, achievement percentage</t>
  </si>
  <si>
    <t>100.00%</t>
  </si>
  <si>
    <t>Compensation cost related to nonvested awards not yet recognized | $</t>
  </si>
  <si>
    <t>Sale of stock, price per share (in dollars per share) | $ / shares</t>
  </si>
  <si>
    <t>Sale of stock, consideration, net | $</t>
  </si>
  <si>
    <t>Restricted stock awards and restricted stock units</t>
  </si>
  <si>
    <t>Forecasted number of non-vested contingent awards (in shares)</t>
  </si>
  <si>
    <t>Restricted stock awards</t>
  </si>
  <si>
    <t>Performance-Based Awards</t>
  </si>
  <si>
    <t>2001 Plan</t>
  </si>
  <si>
    <t>2018 Plan</t>
  </si>
  <si>
    <t>Maximum number of shares to be added to Plan</t>
  </si>
  <si>
    <t>Percentage of shares of common stock on last day of fiscal year that can be added upon annual increase</t>
  </si>
  <si>
    <t>5.00%</t>
  </si>
  <si>
    <t>2018 ESPP</t>
  </si>
  <si>
    <t>2.00%</t>
  </si>
  <si>
    <t>Employee stock purchase plan, maximum employee contribution</t>
  </si>
  <si>
    <t>Offering period</t>
  </si>
  <si>
    <t>6 months</t>
  </si>
  <si>
    <t>Number of shares that can be added upon annual increase (in shares)</t>
  </si>
  <si>
    <t>Common stock purchased (in shares)</t>
  </si>
  <si>
    <t>Series A convertible preferred stock</t>
  </si>
  <si>
    <t>Series B convertible preferred stock</t>
  </si>
  <si>
    <t>Series C convertible preferred stock</t>
  </si>
  <si>
    <t>Series C convertible preferred stock | Series A and Series B convertible preferred stock converted to Series C convertible preferred stock</t>
  </si>
  <si>
    <t>Shares converted (in shares)</t>
  </si>
  <si>
    <t>Series D convertible preferred stock</t>
  </si>
  <si>
    <t>Dividends, preferred stock (in dollars per share) | $</t>
  </si>
  <si>
    <t>Series E convertible preferred stock</t>
  </si>
  <si>
    <t>Series E convertible preferred stock | Warrant</t>
  </si>
  <si>
    <t>Warrants, granted</t>
  </si>
  <si>
    <t>Warrants, exercise price (in dollars per share) | $ / shares</t>
  </si>
  <si>
    <t>Series F convertible preferred stock</t>
  </si>
  <si>
    <t>Series F convertible preferred stock | Warrant</t>
  </si>
  <si>
    <t>Warrants, term</t>
  </si>
  <si>
    <t>Warrants, fair value | $</t>
  </si>
  <si>
    <t>Series F convertible preferred stock | Warrant | Volatility</t>
  </si>
  <si>
    <t>Warrants, measurement input</t>
  </si>
  <si>
    <t>Series F convertible preferred stock | Warrant | Risk free rate</t>
  </si>
  <si>
    <t>Series G convertible preferred stock</t>
  </si>
  <si>
    <t>Sale of Stock, Consideration Received on Transaction, Gross | $</t>
  </si>
  <si>
    <t>Series C, D, E, F and G convertible preferred stock | Series C, D, E, F and G convertible preferred stock converted to common stock | IPO</t>
  </si>
  <si>
    <t>Stockholders' Equity - Liquidation Preference (Details) - USD ($) $ / shares in Units, $ in Thousands</t>
  </si>
  <si>
    <t>Feb. 29, 2016</t>
  </si>
  <si>
    <t>Apr. 30, 2015</t>
  </si>
  <si>
    <t>Nov. 30, 2014</t>
  </si>
  <si>
    <t>Jul. 31, 2011</t>
  </si>
  <si>
    <t>Jun. 30, 2009</t>
  </si>
  <si>
    <t>May 31, 2007</t>
  </si>
  <si>
    <t>Oct. 31, 2004</t>
  </si>
  <si>
    <t>Sale of stock, price per share (in dollars per share)</t>
  </si>
  <si>
    <t>Stockholders' Equity - Summary of Stock Option Activity (Details) - USD ($) $ / shares in Units, shares in Thousands, $ in Thousands</t>
  </si>
  <si>
    <t>Number of shares</t>
  </si>
  <si>
    <t>Outstanding, beginning of period (in shares)</t>
  </si>
  <si>
    <t>Options granted (in shares)</t>
  </si>
  <si>
    <t>Options exercised (in shares)</t>
  </si>
  <si>
    <t>Options canceled (in shares)</t>
  </si>
  <si>
    <t>Outstanding, end of period (in shares)</t>
  </si>
  <si>
    <t>Weighted average exercise price</t>
  </si>
  <si>
    <t>Outstanding, beginning of period (in dollars per share)</t>
  </si>
  <si>
    <t>Options granted (in dollars per share)</t>
  </si>
  <si>
    <t>Options exercised (in dollars per share)</t>
  </si>
  <si>
    <t>Options canceled (in dollars per share)</t>
  </si>
  <si>
    <t>Outstanding, end of period (in dollars per share)</t>
  </si>
  <si>
    <t>Outstanding, Weighted average remaining contractual term (years)</t>
  </si>
  <si>
    <t>7 years 2 months 12 days</t>
  </si>
  <si>
    <t>7 years 4 months 24 days</t>
  </si>
  <si>
    <t>Outstanding, Aggregate intrinsic value</t>
  </si>
  <si>
    <t>Options exercisable at end of period</t>
  </si>
  <si>
    <t>Weighted average exercise price (in dollars per share)</t>
  </si>
  <si>
    <t>Weighted average remaining contractual term (years)</t>
  </si>
  <si>
    <t>Aggregate intrinsic value</t>
  </si>
  <si>
    <t>Options vested as of end of period and expected to vest after end of period</t>
  </si>
  <si>
    <t>Stockholders' Equity - Summary of Restricted Stock and Restricted Stock Unit Activity (Details) shares in Thousands</t>
  </si>
  <si>
    <t>Dec. 31, 2018$ / sharesshares</t>
  </si>
  <si>
    <t>Number of restricted shares</t>
  </si>
  <si>
    <t>Balance, Beginning (in shares) | shares</t>
  </si>
  <si>
    <t>Granted (in shares) | shares</t>
  </si>
  <si>
    <t>Vested (in shares) | shares</t>
  </si>
  <si>
    <t>Forfeited (in shares) | shares</t>
  </si>
  <si>
    <t>Balance, Ending (in shares) | shares</t>
  </si>
  <si>
    <t>Balance, Beginning (in dollars per share) | $ / shares</t>
  </si>
  <si>
    <t>Granted (in dollars per share) | $ / shares</t>
  </si>
  <si>
    <t>Vested (in dollars per share) | $ / shares</t>
  </si>
  <si>
    <t>Forfeited (in dollars per share) | $ / shares</t>
  </si>
  <si>
    <t>Balance, Ending (in dollars per share) | $ / shares</t>
  </si>
  <si>
    <t>Restricted stock units</t>
  </si>
  <si>
    <t>Stockholders' Equity - Total Compensation Cost Related to Nonvested Awards Not Yet Recognized (Details) $ in Thousands</t>
  </si>
  <si>
    <t>Total compensation cost</t>
  </si>
  <si>
    <t>401(k) Plan (Details) - USD ($) $ in Thousands</t>
  </si>
  <si>
    <t>Employer matching contribution, percent match of compensation contributed by employee</t>
  </si>
  <si>
    <t>40.00%</t>
  </si>
  <si>
    <t>Employer matching contribution, percent</t>
  </si>
  <si>
    <t>Employer matching contribution</t>
  </si>
  <si>
    <t>Segment and Geographic Information (Details) $ in Thousands</t>
  </si>
  <si>
    <t>3 Months Ended</t>
  </si>
  <si>
    <t>Sep. 30, 2018USD ($)</t>
  </si>
  <si>
    <t>Jun. 30, 2018USD ($)</t>
  </si>
  <si>
    <t>Mar. 31, 2018USD ($)</t>
  </si>
  <si>
    <t>Sep. 30, 2017USD ($)</t>
  </si>
  <si>
    <t>Jun. 30, 2017USD ($)</t>
  </si>
  <si>
    <t>Mar. 31, 2017USD ($)</t>
  </si>
  <si>
    <t>Dec. 31, 2018USD ($)segment</t>
  </si>
  <si>
    <t>Revenues from External Customers and Long-Lived Assets [Line Items]</t>
  </si>
  <si>
    <t>Number of operating segments | segment</t>
  </si>
  <si>
    <t>Long-Lived Assets</t>
  </si>
  <si>
    <t>North America</t>
  </si>
  <si>
    <t>Rest of World</t>
  </si>
  <si>
    <t>United States</t>
  </si>
  <si>
    <t>Net Income (Loss) per Share - Calculation of Basic and Diluted Net Income (Loss) per Share (Details) - USD ($) $ / shares in Units, shares in Thousands, $ in Thousands</t>
  </si>
  <si>
    <t>Sep. 30, 2017</t>
  </si>
  <si>
    <t>Jun. 30, 2017</t>
  </si>
  <si>
    <t>Mar. 31, 2017</t>
  </si>
  <si>
    <t>Numerator:</t>
  </si>
  <si>
    <t>Denominator:</t>
  </si>
  <si>
    <t>Weighted-average shares, basic (in shares)</t>
  </si>
  <si>
    <t>Weighted-average common shares outstanding, diluted (in shares)</t>
  </si>
  <si>
    <t>Net income (loss) per share attributable to common stockholders:</t>
  </si>
  <si>
    <t>Basic (in dollars per share)</t>
  </si>
  <si>
    <t>Diluted (in dollars per share)</t>
  </si>
  <si>
    <t>Diluted effect of share-based payment arrangements (in shares)</t>
  </si>
  <si>
    <t>Common stock options</t>
  </si>
  <si>
    <t>Net Income (Loss) per Share - Antidilutive Securities Excluded from Dilutive Shares (Details) - shares shares in Thousands</t>
  </si>
  <si>
    <t>Antidilutive Securities Excluded from Computation of Earnings Per Share [Line Items]</t>
  </si>
  <si>
    <t>Antidilutive securities (in shares)</t>
  </si>
  <si>
    <t>Preferred stock warrants</t>
  </si>
  <si>
    <t>Restricted stock units and awards</t>
  </si>
  <si>
    <t>Quarterly Results of Operations (unaudited) (Details) - USD ($) $ / shares in Units, $ in Thousands</t>
  </si>
  <si>
    <t>Gross Profit</t>
  </si>
  <si>
    <t>Net income attributable to common stockholder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C16" s="5" t="n">
        <v>36748860</v>
      </c>
    </row>
    <row r="17" spans="1:4">
      <c r="A17" s="4" t="s">
        <v>29</v>
      </c>
      <c r="B17" s="4" t="s">
        <v>23</v>
      </c>
    </row>
    <row r="18" spans="1:4">
      <c r="A18" s="4" t="s">
        <v>30</v>
      </c>
      <c r="B18" s="4" t="s">
        <v>31</v>
      </c>
    </row>
    <row r="19" spans="1:4">
      <c r="A19" s="4" t="s">
        <v>32</v>
      </c>
      <c r="B19" s="4" t="s">
        <v>31</v>
      </c>
    </row>
    <row r="20" spans="1:4">
      <c r="A20" s="4" t="s">
        <v>33</v>
      </c>
      <c r="B20" s="4" t="s">
        <v>34</v>
      </c>
    </row>
    <row r="21" spans="1:4">
      <c r="A21" s="4" t="s">
        <v>35</v>
      </c>
      <c r="D21" s="6" t="n">
        <v>5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3</v>
      </c>
    </row>
    <row r="4" spans="1:2">
      <c r="A4" s="4" t="s">
        <v>41</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49478</v>
      </c>
      <c r="C3" s="7" t="n">
        <v>36687</v>
      </c>
    </row>
    <row r="4" spans="1:3">
      <c r="A4" s="4" t="s">
        <v>40</v>
      </c>
      <c r="B4" s="5" t="n">
        <v>26528</v>
      </c>
      <c r="C4" s="5" t="n">
        <v>13353</v>
      </c>
    </row>
    <row r="5" spans="1:3">
      <c r="A5" s="4" t="s">
        <v>41</v>
      </c>
      <c r="B5" s="5" t="n">
        <v>35329</v>
      </c>
      <c r="C5" s="5" t="n">
        <v>29570</v>
      </c>
    </row>
    <row r="6" spans="1:3">
      <c r="A6" s="4" t="s">
        <v>42</v>
      </c>
      <c r="B6" s="5" t="n">
        <v>7286</v>
      </c>
      <c r="C6" s="5" t="n">
        <v>4973</v>
      </c>
    </row>
    <row r="7" spans="1:3">
      <c r="A7" s="4" t="s">
        <v>43</v>
      </c>
      <c r="B7" s="5" t="n">
        <v>218621</v>
      </c>
      <c r="C7" s="5" t="n">
        <v>84583</v>
      </c>
    </row>
    <row r="8" spans="1:3">
      <c r="A8" s="4" t="s">
        <v>44</v>
      </c>
      <c r="B8" s="5" t="n">
        <v>21462</v>
      </c>
      <c r="C8" s="5" t="n">
        <v>17968</v>
      </c>
    </row>
    <row r="9" spans="1:3">
      <c r="A9" s="4" t="s">
        <v>45</v>
      </c>
      <c r="B9" s="5" t="n">
        <v>2686</v>
      </c>
      <c r="C9" s="5" t="n">
        <v>1836</v>
      </c>
    </row>
    <row r="10" spans="1:3">
      <c r="A10" s="4" t="s">
        <v>46</v>
      </c>
      <c r="B10" s="5" t="n">
        <v>1387</v>
      </c>
      <c r="C10" s="5" t="n">
        <v>1387</v>
      </c>
    </row>
    <row r="11" spans="1:3">
      <c r="A11" s="4" t="s">
        <v>47</v>
      </c>
      <c r="B11" s="5" t="n">
        <v>5974</v>
      </c>
      <c r="C11" s="5" t="n">
        <v>4374</v>
      </c>
    </row>
    <row r="12" spans="1:3">
      <c r="A12" s="4" t="s">
        <v>48</v>
      </c>
      <c r="B12" s="5" t="n">
        <v>250130</v>
      </c>
      <c r="C12" s="5" t="n">
        <v>110148</v>
      </c>
    </row>
    <row r="13" spans="1:3">
      <c r="A13" s="3" t="s">
        <v>49</v>
      </c>
    </row>
    <row r="14" spans="1:3">
      <c r="A14" s="4" t="s">
        <v>50</v>
      </c>
      <c r="B14" s="5" t="n">
        <v>12068</v>
      </c>
      <c r="C14" s="5" t="n">
        <v>12920</v>
      </c>
    </row>
    <row r="15" spans="1:3">
      <c r="A15" s="4" t="s">
        <v>51</v>
      </c>
      <c r="B15" s="5" t="n">
        <v>10708</v>
      </c>
      <c r="C15" s="5" t="n">
        <v>12650</v>
      </c>
    </row>
    <row r="16" spans="1:3">
      <c r="A16" s="4" t="s">
        <v>52</v>
      </c>
      <c r="B16" s="5" t="n">
        <v>493</v>
      </c>
      <c r="C16" s="5" t="n">
        <v>575</v>
      </c>
    </row>
    <row r="17" spans="1:3">
      <c r="A17" s="4" t="s">
        <v>53</v>
      </c>
      <c r="B17" s="5" t="n">
        <v>227</v>
      </c>
      <c r="C17" s="5" t="n">
        <v>386</v>
      </c>
    </row>
    <row r="18" spans="1:3">
      <c r="A18" s="4" t="s">
        <v>54</v>
      </c>
      <c r="B18" s="5" t="n">
        <v>91</v>
      </c>
      <c r="C18" s="5" t="n">
        <v>2363</v>
      </c>
    </row>
    <row r="19" spans="1:3">
      <c r="A19" s="4" t="s">
        <v>55</v>
      </c>
      <c r="B19" s="5" t="n">
        <v>23587</v>
      </c>
      <c r="C19" s="5" t="n">
        <v>28894</v>
      </c>
    </row>
    <row r="20" spans="1:3">
      <c r="A20" s="4" t="s">
        <v>56</v>
      </c>
      <c r="B20" s="5" t="n">
        <v>6472</v>
      </c>
      <c r="C20" s="5" t="n">
        <v>3930</v>
      </c>
    </row>
    <row r="21" spans="1:3">
      <c r="A21" s="4" t="s">
        <v>57</v>
      </c>
      <c r="B21" s="5" t="n">
        <v>18</v>
      </c>
      <c r="C21" s="5" t="n">
        <v>15108</v>
      </c>
    </row>
    <row r="22" spans="1:3">
      <c r="A22" s="4" t="s">
        <v>58</v>
      </c>
      <c r="B22" s="5" t="n">
        <v>2270</v>
      </c>
      <c r="C22" s="5" t="n">
        <v>933</v>
      </c>
    </row>
    <row r="23" spans="1:3">
      <c r="A23" s="4" t="s">
        <v>59</v>
      </c>
      <c r="B23" s="5" t="n">
        <v>32347</v>
      </c>
      <c r="C23" s="5" t="n">
        <v>48865</v>
      </c>
    </row>
    <row r="24" spans="1:3">
      <c r="A24" s="3" t="s">
        <v>60</v>
      </c>
    </row>
    <row r="25" spans="1:3">
      <c r="A25" s="4" t="s">
        <v>61</v>
      </c>
      <c r="B25" s="5" t="n">
        <v>15</v>
      </c>
      <c r="C25" s="5" t="n">
        <v>2</v>
      </c>
    </row>
    <row r="26" spans="1:3">
      <c r="A26" s="4" t="s">
        <v>62</v>
      </c>
      <c r="B26" s="5" t="n">
        <v>324656</v>
      </c>
      <c r="C26" s="5" t="n">
        <v>180657</v>
      </c>
    </row>
    <row r="27" spans="1:3">
      <c r="A27" s="4" t="s">
        <v>63</v>
      </c>
      <c r="B27" s="5" t="n">
        <v>-2157</v>
      </c>
      <c r="C27" s="5" t="n">
        <v>-719</v>
      </c>
    </row>
    <row r="28" spans="1:3">
      <c r="A28" s="4" t="s">
        <v>64</v>
      </c>
      <c r="B28" s="5" t="n">
        <v>-104731</v>
      </c>
      <c r="C28" s="5" t="n">
        <v>-118669</v>
      </c>
    </row>
    <row r="29" spans="1:3">
      <c r="A29" s="4" t="s">
        <v>65</v>
      </c>
      <c r="B29" s="5" t="n">
        <v>217783</v>
      </c>
      <c r="C29" s="5" t="n">
        <v>61283</v>
      </c>
    </row>
    <row r="30" spans="1:3">
      <c r="A30" s="4" t="s">
        <v>66</v>
      </c>
      <c r="B30" s="5" t="n">
        <v>250130</v>
      </c>
      <c r="C30" s="5" t="n">
        <v>110148</v>
      </c>
    </row>
    <row r="31" spans="1:3">
      <c r="A31" s="4" t="s">
        <v>67</v>
      </c>
    </row>
    <row r="32" spans="1:3">
      <c r="A32" s="3" t="s">
        <v>60</v>
      </c>
    </row>
    <row r="33" spans="1:3">
      <c r="A33" s="4" t="s">
        <v>68</v>
      </c>
      <c r="B33" s="5" t="n">
        <v>0</v>
      </c>
      <c r="C33" s="5" t="n">
        <v>12</v>
      </c>
    </row>
    <row r="34" spans="1:3">
      <c r="A34" s="4" t="s">
        <v>69</v>
      </c>
    </row>
    <row r="35" spans="1:3">
      <c r="A35" s="3" t="s">
        <v>60</v>
      </c>
    </row>
    <row r="36" spans="1:3">
      <c r="A36" s="4" t="s">
        <v>68</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85</v>
      </c>
      <c r="B10" s="4" t="s">
        <v>236</v>
      </c>
    </row>
    <row r="11" spans="1:2">
      <c r="A11" s="4" t="s">
        <v>205</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41</v>
      </c>
      <c r="B20" s="4" t="s">
        <v>254</v>
      </c>
    </row>
    <row r="21" spans="1:2">
      <c r="A21" s="4" t="s">
        <v>46</v>
      </c>
      <c r="B21"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7</v>
      </c>
    </row>
    <row r="2" spans="1:3">
      <c r="A2" s="4" t="s">
        <v>71</v>
      </c>
      <c r="B2" s="7" t="n">
        <v>303</v>
      </c>
      <c r="C2" s="7" t="n">
        <v>438</v>
      </c>
    </row>
    <row r="3" spans="1:3">
      <c r="A3" s="4" t="s">
        <v>72</v>
      </c>
      <c r="B3" s="8" t="n">
        <v>0.0001</v>
      </c>
    </row>
    <row r="4" spans="1:3">
      <c r="A4" s="4" t="s">
        <v>73</v>
      </c>
      <c r="B4" s="5" t="n">
        <v>5000000</v>
      </c>
      <c r="C4" s="5" t="n">
        <v>129500000</v>
      </c>
    </row>
    <row r="5" spans="1:3">
      <c r="A5" s="4" t="s">
        <v>74</v>
      </c>
      <c r="C5" s="7" t="n">
        <v>148454</v>
      </c>
    </row>
    <row r="6" spans="1:3">
      <c r="A6" s="4" t="s">
        <v>75</v>
      </c>
      <c r="B6" s="8" t="n">
        <v>0.0001</v>
      </c>
      <c r="C6" s="8" t="n">
        <v>0.0001</v>
      </c>
    </row>
    <row r="7" spans="1:3">
      <c r="A7" s="4" t="s">
        <v>76</v>
      </c>
      <c r="B7" s="5" t="n">
        <v>190000000</v>
      </c>
      <c r="C7" s="5" t="n">
        <v>190000000</v>
      </c>
    </row>
    <row r="8" spans="1:3">
      <c r="A8" s="4" t="s">
        <v>77</v>
      </c>
      <c r="B8" s="5" t="n">
        <v>36705000</v>
      </c>
      <c r="C8" s="5" t="n">
        <v>2979000</v>
      </c>
    </row>
    <row r="9" spans="1:3">
      <c r="A9" s="4" t="s">
        <v>78</v>
      </c>
      <c r="B9" s="5" t="n">
        <v>36705000</v>
      </c>
      <c r="C9" s="5" t="n">
        <v>2979000</v>
      </c>
    </row>
    <row r="10" spans="1:3">
      <c r="A10" s="4" t="s">
        <v>67</v>
      </c>
    </row>
    <row r="11" spans="1:3">
      <c r="A11" s="4" t="s">
        <v>72</v>
      </c>
      <c r="B11" s="8" t="n">
        <v>0.0001</v>
      </c>
      <c r="C11" s="8" t="n">
        <v>0.0001</v>
      </c>
    </row>
    <row r="12" spans="1:3">
      <c r="A12" s="4" t="s">
        <v>73</v>
      </c>
      <c r="B12" s="5" t="n">
        <v>0</v>
      </c>
      <c r="C12" s="5" t="n">
        <v>129478000</v>
      </c>
    </row>
    <row r="13" spans="1:3">
      <c r="A13" s="4" t="s">
        <v>79</v>
      </c>
      <c r="B13" s="5" t="n">
        <v>0</v>
      </c>
      <c r="C13" s="5" t="n">
        <v>24642000</v>
      </c>
    </row>
    <row r="14" spans="1:3">
      <c r="A14" s="4" t="s">
        <v>80</v>
      </c>
      <c r="B14" s="5" t="n">
        <v>0</v>
      </c>
      <c r="C14" s="5" t="n">
        <v>24642000</v>
      </c>
    </row>
    <row r="15" spans="1:3">
      <c r="A15" s="4" t="s">
        <v>74</v>
      </c>
      <c r="B15" s="7" t="n">
        <v>0</v>
      </c>
      <c r="C15" s="7" t="n">
        <v>148454</v>
      </c>
    </row>
    <row r="16" spans="1:3">
      <c r="A16" s="4" t="s">
        <v>69</v>
      </c>
    </row>
    <row r="17" spans="1:3">
      <c r="A17" s="4" t="s">
        <v>72</v>
      </c>
      <c r="B17" s="8" t="n">
        <v>0.0001</v>
      </c>
      <c r="C17" s="8" t="n">
        <v>0.0001</v>
      </c>
    </row>
    <row r="18" spans="1:3">
      <c r="A18" s="4" t="s">
        <v>73</v>
      </c>
      <c r="B18" s="5" t="n">
        <v>5000000</v>
      </c>
      <c r="C18" s="5" t="n">
        <v>0</v>
      </c>
    </row>
    <row r="19" spans="1:3">
      <c r="A19" s="4" t="s">
        <v>79</v>
      </c>
      <c r="B19" s="5" t="n">
        <v>0</v>
      </c>
      <c r="C19" s="5" t="n">
        <v>0</v>
      </c>
    </row>
    <row r="20" spans="1:3">
      <c r="A20" s="4" t="s">
        <v>80</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7</v>
      </c>
      <c r="D2" s="2" t="s">
        <v>82</v>
      </c>
    </row>
    <row r="3" spans="1:4">
      <c r="A3" s="3" t="s">
        <v>83</v>
      </c>
    </row>
    <row r="4" spans="1:4">
      <c r="A4" s="4" t="s">
        <v>84</v>
      </c>
      <c r="B4" s="7" t="n">
        <v>191359</v>
      </c>
      <c r="C4" s="7" t="n">
        <v>138580</v>
      </c>
      <c r="D4" s="7" t="n">
        <v>101325</v>
      </c>
    </row>
    <row r="5" spans="1:4">
      <c r="A5" s="4" t="s">
        <v>85</v>
      </c>
      <c r="B5" s="5" t="n">
        <v>124398</v>
      </c>
      <c r="C5" s="5" t="n">
        <v>94306</v>
      </c>
      <c r="D5" s="5" t="n">
        <v>78159</v>
      </c>
    </row>
    <row r="6" spans="1:4">
      <c r="A6" s="4" t="s">
        <v>86</v>
      </c>
      <c r="B6" s="5" t="n">
        <v>66961</v>
      </c>
      <c r="C6" s="5" t="n">
        <v>44274</v>
      </c>
      <c r="D6" s="5" t="n">
        <v>23166</v>
      </c>
    </row>
    <row r="7" spans="1:4">
      <c r="A7" s="3" t="s">
        <v>87</v>
      </c>
    </row>
    <row r="8" spans="1:4">
      <c r="A8" s="4" t="s">
        <v>88</v>
      </c>
      <c r="B8" s="5" t="n">
        <v>21054</v>
      </c>
      <c r="C8" s="5" t="n">
        <v>15123</v>
      </c>
      <c r="D8" s="5" t="n">
        <v>15239</v>
      </c>
    </row>
    <row r="9" spans="1:4">
      <c r="A9" s="4" t="s">
        <v>89</v>
      </c>
      <c r="B9" s="5" t="n">
        <v>28844</v>
      </c>
      <c r="C9" s="5" t="n">
        <v>19353</v>
      </c>
      <c r="D9" s="5" t="n">
        <v>17265</v>
      </c>
    </row>
    <row r="10" spans="1:4">
      <c r="A10" s="4" t="s">
        <v>90</v>
      </c>
      <c r="B10" s="5" t="n">
        <v>49898</v>
      </c>
      <c r="C10" s="5" t="n">
        <v>34476</v>
      </c>
      <c r="D10" s="5" t="n">
        <v>32504</v>
      </c>
    </row>
    <row r="11" spans="1:4">
      <c r="A11" s="4" t="s">
        <v>91</v>
      </c>
      <c r="B11" s="5" t="n">
        <v>17063</v>
      </c>
      <c r="C11" s="5" t="n">
        <v>9798</v>
      </c>
      <c r="D11" s="5" t="n">
        <v>-9338</v>
      </c>
    </row>
    <row r="12" spans="1:4">
      <c r="A12" s="3" t="s">
        <v>92</v>
      </c>
    </row>
    <row r="13" spans="1:4">
      <c r="A13" s="4" t="s">
        <v>93</v>
      </c>
      <c r="B13" s="5" t="n">
        <v>728</v>
      </c>
      <c r="C13" s="5" t="n">
        <v>-1269</v>
      </c>
      <c r="D13" s="5" t="n">
        <v>-2229</v>
      </c>
    </row>
    <row r="14" spans="1:4">
      <c r="A14" s="4" t="s">
        <v>94</v>
      </c>
      <c r="B14" s="5" t="n">
        <v>-253</v>
      </c>
      <c r="C14" s="5" t="n">
        <v>-1834</v>
      </c>
      <c r="D14" s="5" t="n">
        <v>-753</v>
      </c>
    </row>
    <row r="15" spans="1:4">
      <c r="A15" s="4" t="s">
        <v>95</v>
      </c>
      <c r="B15" s="5" t="n">
        <v>17538</v>
      </c>
      <c r="C15" s="5" t="n">
        <v>6695</v>
      </c>
      <c r="D15" s="5" t="n">
        <v>-12320</v>
      </c>
    </row>
    <row r="16" spans="1:4">
      <c r="A16" s="4" t="s">
        <v>96</v>
      </c>
      <c r="B16" s="5" t="n">
        <v>3600</v>
      </c>
      <c r="C16" s="5" t="n">
        <v>4858</v>
      </c>
      <c r="D16" s="5" t="n">
        <v>1882</v>
      </c>
    </row>
    <row r="17" spans="1:4">
      <c r="A17" s="4" t="s">
        <v>97</v>
      </c>
      <c r="B17" s="5" t="n">
        <v>13938</v>
      </c>
      <c r="C17" s="5" t="n">
        <v>1837</v>
      </c>
      <c r="D17" s="5" t="n">
        <v>-14202</v>
      </c>
    </row>
    <row r="18" spans="1:4">
      <c r="A18" s="4" t="s">
        <v>98</v>
      </c>
      <c r="B18" s="5" t="n">
        <v>-4415</v>
      </c>
      <c r="C18" s="5" t="n">
        <v>-1837</v>
      </c>
      <c r="D18" s="5" t="n">
        <v>0</v>
      </c>
    </row>
    <row r="19" spans="1:4">
      <c r="A19" s="4" t="s">
        <v>99</v>
      </c>
      <c r="B19" s="7" t="n">
        <v>9523</v>
      </c>
      <c r="C19" s="7" t="n">
        <v>0</v>
      </c>
      <c r="D19" s="7" t="n">
        <v>-14202</v>
      </c>
    </row>
    <row r="20" spans="1:4">
      <c r="A20" s="4" t="s">
        <v>100</v>
      </c>
      <c r="B20" s="9" t="n">
        <v>0.38</v>
      </c>
      <c r="C20" s="7" t="n">
        <v>0</v>
      </c>
      <c r="D20" s="9" t="n">
        <v>-5.68</v>
      </c>
    </row>
    <row r="21" spans="1:4">
      <c r="A21" s="4" t="s">
        <v>101</v>
      </c>
      <c r="B21" s="9" t="n">
        <v>0.32</v>
      </c>
      <c r="C21" s="7" t="n">
        <v>0</v>
      </c>
      <c r="D21" s="9" t="n">
        <v>-5.68</v>
      </c>
    </row>
    <row r="22" spans="1:4">
      <c r="A22" s="3" t="s">
        <v>102</v>
      </c>
    </row>
    <row r="23" spans="1:4">
      <c r="A23" s="4" t="s">
        <v>103</v>
      </c>
      <c r="B23" s="5" t="n">
        <v>24862</v>
      </c>
      <c r="C23" s="5" t="n">
        <v>2735</v>
      </c>
      <c r="D23" s="5" t="n">
        <v>2500</v>
      </c>
    </row>
    <row r="24" spans="1:4">
      <c r="A24" s="4" t="s">
        <v>104</v>
      </c>
      <c r="B24" s="5" t="n">
        <v>29959</v>
      </c>
      <c r="C24" s="5" t="n">
        <v>2735</v>
      </c>
      <c r="D24" s="5" t="n">
        <v>2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1"/>
    <col customWidth="1" max="7" min="7" width="21"/>
  </cols>
  <sheetData>
    <row r="1" spans="1:7">
      <c r="A1" s="1" t="s">
        <v>331</v>
      </c>
      <c r="B1" s="2" t="s">
        <v>332</v>
      </c>
      <c r="C1" s="2" t="s">
        <v>333</v>
      </c>
      <c r="D1" s="2" t="s">
        <v>334</v>
      </c>
      <c r="E1" s="2" t="s">
        <v>335</v>
      </c>
      <c r="F1" s="2" t="s">
        <v>336</v>
      </c>
      <c r="G1" s="2" t="s">
        <v>337</v>
      </c>
    </row>
    <row r="2" spans="1:7">
      <c r="A2" s="3" t="s">
        <v>338</v>
      </c>
    </row>
    <row r="3" spans="1:7">
      <c r="A3" s="4" t="s">
        <v>339</v>
      </c>
      <c r="D3" s="10" t="n">
        <v>0.2</v>
      </c>
    </row>
    <row r="4" spans="1:7">
      <c r="A4" s="4" t="s">
        <v>340</v>
      </c>
      <c r="C4" s="10" t="n">
        <v>24.6</v>
      </c>
    </row>
    <row r="5" spans="1:7">
      <c r="A5" s="4" t="s">
        <v>341</v>
      </c>
      <c r="E5" s="7" t="n">
        <v>123400000</v>
      </c>
    </row>
    <row r="6" spans="1:7">
      <c r="A6" s="4" t="s">
        <v>342</v>
      </c>
      <c r="E6" s="5" t="n">
        <v>1500000</v>
      </c>
    </row>
    <row r="7" spans="1:7">
      <c r="A7" s="4" t="s">
        <v>343</v>
      </c>
      <c r="E7" s="5" t="n">
        <v>0</v>
      </c>
      <c r="F7" s="7" t="n">
        <v>0</v>
      </c>
    </row>
    <row r="8" spans="1:7">
      <c r="A8" s="4" t="s">
        <v>344</v>
      </c>
      <c r="E8" s="5" t="n">
        <v>-700000</v>
      </c>
      <c r="F8" s="5" t="n">
        <v>-900000</v>
      </c>
      <c r="G8" s="7" t="n">
        <v>-1000000</v>
      </c>
    </row>
    <row r="9" spans="1:7">
      <c r="A9" s="4" t="s">
        <v>345</v>
      </c>
      <c r="E9" s="7" t="n">
        <v>-124000</v>
      </c>
      <c r="F9" s="7" t="n">
        <v>-36000</v>
      </c>
      <c r="G9" s="7" t="n">
        <v>-53000</v>
      </c>
    </row>
    <row r="10" spans="1:7">
      <c r="A10" s="4" t="s">
        <v>346</v>
      </c>
    </row>
    <row r="11" spans="1:7">
      <c r="A11" s="3" t="s">
        <v>338</v>
      </c>
    </row>
    <row r="12" spans="1:7">
      <c r="A12" s="4" t="s">
        <v>347</v>
      </c>
      <c r="E12" s="4" t="s">
        <v>348</v>
      </c>
    </row>
    <row r="13" spans="1:7">
      <c r="A13" s="4" t="s">
        <v>349</v>
      </c>
    </row>
    <row r="14" spans="1:7">
      <c r="A14" s="3" t="s">
        <v>338</v>
      </c>
    </row>
    <row r="15" spans="1:7">
      <c r="A15" s="4" t="s">
        <v>347</v>
      </c>
      <c r="E15" s="4" t="s">
        <v>350</v>
      </c>
    </row>
    <row r="16" spans="1:7">
      <c r="A16" s="4" t="s">
        <v>147</v>
      </c>
    </row>
    <row r="17" spans="1:7">
      <c r="A17" s="3" t="s">
        <v>338</v>
      </c>
    </row>
    <row r="18" spans="1:7">
      <c r="A18" s="4" t="s">
        <v>351</v>
      </c>
      <c r="C18" s="10" t="n">
        <v>6.9</v>
      </c>
    </row>
    <row r="19" spans="1:7">
      <c r="A19" s="4" t="s">
        <v>352</v>
      </c>
      <c r="C19" s="7" t="n">
        <v>16</v>
      </c>
    </row>
    <row r="20" spans="1:7">
      <c r="A20" s="4" t="s">
        <v>353</v>
      </c>
      <c r="C20" s="7" t="n">
        <v>100900000</v>
      </c>
    </row>
    <row r="21" spans="1:7">
      <c r="A21" s="4" t="s">
        <v>354</v>
      </c>
    </row>
    <row r="22" spans="1:7">
      <c r="A22" s="3" t="s">
        <v>338</v>
      </c>
    </row>
    <row r="23" spans="1:7">
      <c r="A23" s="4" t="s">
        <v>351</v>
      </c>
      <c r="C23" s="10" t="n">
        <v>0.9</v>
      </c>
    </row>
    <row r="24" spans="1:7">
      <c r="A24" s="4" t="s">
        <v>148</v>
      </c>
    </row>
    <row r="25" spans="1:7">
      <c r="A25" s="3" t="s">
        <v>338</v>
      </c>
    </row>
    <row r="26" spans="1:7">
      <c r="A26" s="4" t="s">
        <v>351</v>
      </c>
      <c r="B26" s="10" t="n">
        <v>1.5</v>
      </c>
    </row>
    <row r="27" spans="1:7">
      <c r="A27" s="4" t="s">
        <v>352</v>
      </c>
      <c r="B27" s="6" t="n">
        <v>26.5</v>
      </c>
    </row>
    <row r="28" spans="1:7">
      <c r="A28" s="4" t="s">
        <v>353</v>
      </c>
      <c r="B28" s="7" t="n">
        <v>37900000</v>
      </c>
    </row>
    <row r="29" spans="1:7">
      <c r="A29" s="4" t="s">
        <v>355</v>
      </c>
    </row>
    <row r="30" spans="1:7">
      <c r="A30" s="3" t="s">
        <v>338</v>
      </c>
    </row>
    <row r="31" spans="1:7">
      <c r="A31" s="4" t="s">
        <v>351</v>
      </c>
      <c r="B31" s="10" t="n">
        <v>3.7</v>
      </c>
    </row>
    <row r="32" spans="1:7">
      <c r="A32" s="4" t="s">
        <v>352</v>
      </c>
      <c r="B32" s="6" t="n">
        <v>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6</v>
      </c>
      <c r="B1" s="2" t="s">
        <v>357</v>
      </c>
      <c r="C1" s="2" t="s">
        <v>1</v>
      </c>
    </row>
    <row r="2" spans="1:5">
      <c r="B2" s="2" t="s">
        <v>358</v>
      </c>
      <c r="C2" s="2" t="s">
        <v>2</v>
      </c>
      <c r="D2" s="2" t="s">
        <v>37</v>
      </c>
      <c r="E2" s="2" t="s">
        <v>82</v>
      </c>
    </row>
    <row r="3" spans="1:5">
      <c r="A3" s="3" t="s">
        <v>359</v>
      </c>
    </row>
    <row r="4" spans="1:5">
      <c r="A4" s="4" t="s">
        <v>360</v>
      </c>
      <c r="C4" s="7" t="n">
        <v>438</v>
      </c>
      <c r="D4" s="7" t="n">
        <v>1608</v>
      </c>
    </row>
    <row r="5" spans="1:5">
      <c r="A5" s="4" t="s">
        <v>114</v>
      </c>
      <c r="C5" s="5" t="n">
        <v>22</v>
      </c>
      <c r="D5" s="5" t="n">
        <v>232</v>
      </c>
      <c r="E5" s="7" t="n">
        <v>340</v>
      </c>
    </row>
    <row r="6" spans="1:5">
      <c r="A6" s="4" t="s">
        <v>361</v>
      </c>
      <c r="B6" s="7" t="n">
        <v>-1000</v>
      </c>
      <c r="C6" s="5" t="n">
        <v>-157</v>
      </c>
      <c r="D6" s="5" t="n">
        <v>-1402</v>
      </c>
    </row>
    <row r="7" spans="1:5">
      <c r="A7" s="4" t="s">
        <v>362</v>
      </c>
      <c r="C7" s="5" t="n">
        <v>303</v>
      </c>
      <c r="D7" s="5" t="n">
        <v>438</v>
      </c>
      <c r="E7" s="7" t="n">
        <v>1608</v>
      </c>
    </row>
    <row r="8" spans="1:5">
      <c r="A8" s="4" t="s">
        <v>363</v>
      </c>
      <c r="B8" s="7" t="n">
        <v>-1000</v>
      </c>
      <c r="C8" s="5" t="n">
        <v>-157</v>
      </c>
      <c r="D8" s="7" t="n">
        <v>-1402</v>
      </c>
    </row>
    <row r="9" spans="1:5">
      <c r="A9" s="4" t="s">
        <v>364</v>
      </c>
      <c r="C9" s="7" t="n">
        <v>-17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7</v>
      </c>
      <c r="D2" s="2" t="s">
        <v>82</v>
      </c>
    </row>
    <row r="3" spans="1:4">
      <c r="A3" s="4" t="s">
        <v>366</v>
      </c>
    </row>
    <row r="4" spans="1:4">
      <c r="A4" s="3" t="s">
        <v>367</v>
      </c>
    </row>
    <row r="5" spans="1:4">
      <c r="A5" s="4" t="s">
        <v>368</v>
      </c>
      <c r="B5" s="6" t="n">
        <v>7.6</v>
      </c>
      <c r="C5" s="6" t="n">
        <v>13.3</v>
      </c>
    </row>
    <row r="6" spans="1:4">
      <c r="A6" s="4" t="s">
        <v>369</v>
      </c>
    </row>
    <row r="7" spans="1:4">
      <c r="A7" s="3" t="s">
        <v>367</v>
      </c>
    </row>
    <row r="8" spans="1:4">
      <c r="A8" s="4" t="s">
        <v>370</v>
      </c>
      <c r="B8" s="4" t="s">
        <v>371</v>
      </c>
      <c r="C8" s="4" t="s">
        <v>371</v>
      </c>
    </row>
    <row r="9" spans="1:4">
      <c r="A9" s="4" t="s">
        <v>372</v>
      </c>
    </row>
    <row r="10" spans="1:4">
      <c r="A10" s="3" t="s">
        <v>367</v>
      </c>
    </row>
    <row r="11" spans="1:4">
      <c r="A11" s="4" t="s">
        <v>370</v>
      </c>
      <c r="B11" s="4" t="s">
        <v>373</v>
      </c>
      <c r="C11" s="4" t="s">
        <v>374</v>
      </c>
      <c r="D11" s="4" t="s">
        <v>375</v>
      </c>
    </row>
    <row r="12" spans="1:4">
      <c r="A12" s="4" t="s">
        <v>376</v>
      </c>
    </row>
    <row r="13" spans="1:4">
      <c r="A13" s="3" t="s">
        <v>367</v>
      </c>
    </row>
    <row r="14" spans="1:4">
      <c r="A14" s="4" t="s">
        <v>370</v>
      </c>
      <c r="C14" s="4" t="s">
        <v>3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7</v>
      </c>
      <c r="D2" s="2" t="s">
        <v>82</v>
      </c>
    </row>
    <row r="3" spans="1:4">
      <c r="A3" s="3" t="s">
        <v>379</v>
      </c>
    </row>
    <row r="4" spans="1:4">
      <c r="A4" s="4" t="s">
        <v>380</v>
      </c>
      <c r="B4" s="7" t="n">
        <v>4805</v>
      </c>
      <c r="C4" s="7" t="n">
        <v>369</v>
      </c>
      <c r="D4" s="7" t="n">
        <v>308</v>
      </c>
    </row>
    <row r="5" spans="1:4">
      <c r="A5" s="4" t="s">
        <v>85</v>
      </c>
    </row>
    <row r="6" spans="1:4">
      <c r="A6" s="3" t="s">
        <v>379</v>
      </c>
    </row>
    <row r="7" spans="1:4">
      <c r="A7" s="4" t="s">
        <v>380</v>
      </c>
      <c r="B7" s="5" t="n">
        <v>456</v>
      </c>
      <c r="C7" s="5" t="n">
        <v>46</v>
      </c>
      <c r="D7" s="5" t="n">
        <v>30</v>
      </c>
    </row>
    <row r="8" spans="1:4">
      <c r="A8" s="4" t="s">
        <v>88</v>
      </c>
    </row>
    <row r="9" spans="1:4">
      <c r="A9" s="3" t="s">
        <v>379</v>
      </c>
    </row>
    <row r="10" spans="1:4">
      <c r="A10" s="4" t="s">
        <v>380</v>
      </c>
      <c r="B10" s="5" t="n">
        <v>1293</v>
      </c>
      <c r="C10" s="5" t="n">
        <v>66</v>
      </c>
      <c r="D10" s="5" t="n">
        <v>57</v>
      </c>
    </row>
    <row r="11" spans="1:4">
      <c r="A11" s="4" t="s">
        <v>381</v>
      </c>
    </row>
    <row r="12" spans="1:4">
      <c r="A12" s="3" t="s">
        <v>379</v>
      </c>
    </row>
    <row r="13" spans="1:4">
      <c r="A13" s="4" t="s">
        <v>380</v>
      </c>
      <c r="B13" s="7" t="n">
        <v>3056</v>
      </c>
      <c r="C13" s="7" t="n">
        <v>257</v>
      </c>
      <c r="D13" s="7" t="n">
        <v>2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382</v>
      </c>
      <c r="B1" s="2" t="s">
        <v>1</v>
      </c>
    </row>
    <row r="2" spans="1:4">
      <c r="B2" s="2" t="s">
        <v>2</v>
      </c>
      <c r="C2" s="2" t="s">
        <v>37</v>
      </c>
      <c r="D2" s="2" t="s">
        <v>82</v>
      </c>
    </row>
    <row r="3" spans="1:4">
      <c r="A3" s="3" t="s">
        <v>383</v>
      </c>
    </row>
    <row r="4" spans="1:4">
      <c r="A4" s="4" t="s">
        <v>384</v>
      </c>
      <c r="B4" s="4" t="s">
        <v>385</v>
      </c>
      <c r="C4" s="4" t="s">
        <v>385</v>
      </c>
      <c r="D4" s="4" t="s">
        <v>385</v>
      </c>
    </row>
    <row r="5" spans="1:4">
      <c r="A5" s="4" t="s">
        <v>346</v>
      </c>
    </row>
    <row r="6" spans="1:4">
      <c r="A6" s="3" t="s">
        <v>383</v>
      </c>
    </row>
    <row r="7" spans="1:4">
      <c r="A7" s="4" t="s">
        <v>386</v>
      </c>
      <c r="B7" s="4" t="s">
        <v>387</v>
      </c>
      <c r="C7" s="4" t="s">
        <v>388</v>
      </c>
      <c r="D7" s="4" t="s">
        <v>389</v>
      </c>
    </row>
    <row r="8" spans="1:4">
      <c r="A8" s="4" t="s">
        <v>390</v>
      </c>
      <c r="B8" s="4" t="s">
        <v>391</v>
      </c>
      <c r="C8" s="4" t="s">
        <v>392</v>
      </c>
      <c r="D8" s="4" t="s">
        <v>393</v>
      </c>
    </row>
    <row r="9" spans="1:4">
      <c r="A9" s="4" t="s">
        <v>394</v>
      </c>
      <c r="B9" s="4" t="s">
        <v>395</v>
      </c>
      <c r="C9" s="4" t="s">
        <v>396</v>
      </c>
      <c r="D9" s="4" t="s">
        <v>397</v>
      </c>
    </row>
    <row r="10" spans="1:4">
      <c r="A10" s="4" t="s">
        <v>349</v>
      </c>
    </row>
    <row r="11" spans="1:4">
      <c r="A11" s="3" t="s">
        <v>383</v>
      </c>
    </row>
    <row r="12" spans="1:4">
      <c r="A12" s="4" t="s">
        <v>386</v>
      </c>
      <c r="B12" s="4" t="s">
        <v>398</v>
      </c>
      <c r="C12" s="4" t="s">
        <v>399</v>
      </c>
      <c r="D12" s="4" t="s">
        <v>400</v>
      </c>
    </row>
    <row r="13" spans="1:4">
      <c r="A13" s="4" t="s">
        <v>390</v>
      </c>
      <c r="B13" s="4" t="s">
        <v>401</v>
      </c>
      <c r="C13" s="4" t="s">
        <v>401</v>
      </c>
      <c r="D13" s="4" t="s">
        <v>402</v>
      </c>
    </row>
    <row r="14" spans="1:4">
      <c r="A14" s="4" t="s">
        <v>394</v>
      </c>
      <c r="B14" s="4" t="s">
        <v>403</v>
      </c>
      <c r="C14" s="4" t="s">
        <v>404</v>
      </c>
      <c r="D14" s="4" t="s">
        <v>4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406</v>
      </c>
      <c r="B1" s="2" t="s">
        <v>407</v>
      </c>
      <c r="C1" s="2" t="s">
        <v>408</v>
      </c>
      <c r="D1" s="2" t="s">
        <v>409</v>
      </c>
      <c r="E1" s="2" t="s">
        <v>410</v>
      </c>
      <c r="F1" s="2" t="s">
        <v>411</v>
      </c>
      <c r="G1" s="2" t="s">
        <v>412</v>
      </c>
    </row>
    <row r="2" spans="1:7">
      <c r="A2" s="4" t="s">
        <v>413</v>
      </c>
    </row>
    <row r="3" spans="1:7">
      <c r="A3" s="3" t="s">
        <v>338</v>
      </c>
    </row>
    <row r="4" spans="1:7">
      <c r="A4" s="4" t="s">
        <v>414</v>
      </c>
      <c r="B4" s="7" t="n">
        <v>10</v>
      </c>
      <c r="C4" s="6" t="n">
        <v>9.699999999999999</v>
      </c>
      <c r="D4" s="9" t="n">
        <v>6.65</v>
      </c>
      <c r="E4" s="9" t="n">
        <v>1.45</v>
      </c>
      <c r="F4" s="6" t="n">
        <v>1.1</v>
      </c>
      <c r="G4" s="9" t="n">
        <v>0.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7</v>
      </c>
      <c r="D1" s="2" t="s">
        <v>416</v>
      </c>
    </row>
    <row r="2" spans="1:4">
      <c r="A2" s="3" t="s">
        <v>178</v>
      </c>
    </row>
    <row r="3" spans="1:4">
      <c r="A3" s="4" t="s">
        <v>417</v>
      </c>
      <c r="B3" s="7" t="n">
        <v>196</v>
      </c>
      <c r="C3" s="7" t="n">
        <v>196</v>
      </c>
    </row>
    <row r="4" spans="1:4">
      <c r="A4" s="4" t="s">
        <v>418</v>
      </c>
      <c r="D4" s="7" t="n">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3" t="s">
        <v>420</v>
      </c>
    </row>
    <row r="3" spans="1:3">
      <c r="A3" s="4" t="s">
        <v>421</v>
      </c>
      <c r="B3" s="7" t="n">
        <v>123420000</v>
      </c>
      <c r="C3" s="7" t="n">
        <v>126000</v>
      </c>
    </row>
    <row r="4" spans="1:3">
      <c r="A4" s="4" t="s">
        <v>422</v>
      </c>
    </row>
    <row r="5" spans="1:3">
      <c r="A5" s="3" t="s">
        <v>420</v>
      </c>
    </row>
    <row r="6" spans="1:3">
      <c r="A6" s="4" t="s">
        <v>421</v>
      </c>
      <c r="B6" s="5" t="n">
        <v>123121000</v>
      </c>
    </row>
    <row r="7" spans="1:3">
      <c r="A7" s="4" t="s">
        <v>423</v>
      </c>
    </row>
    <row r="8" spans="1:3">
      <c r="A8" s="3" t="s">
        <v>420</v>
      </c>
    </row>
    <row r="9" spans="1:3">
      <c r="A9" s="4" t="s">
        <v>421</v>
      </c>
      <c r="B9" s="5" t="n">
        <v>299000</v>
      </c>
      <c r="C9" s="5" t="n">
        <v>126000</v>
      </c>
    </row>
    <row r="10" spans="1:3">
      <c r="A10" s="4" t="s">
        <v>424</v>
      </c>
    </row>
    <row r="11" spans="1:3">
      <c r="A11" s="3" t="s">
        <v>420</v>
      </c>
    </row>
    <row r="12" spans="1:3">
      <c r="A12" s="4" t="s">
        <v>421</v>
      </c>
      <c r="B12" s="5" t="n">
        <v>123420000</v>
      </c>
      <c r="C12" s="5" t="n">
        <v>126000</v>
      </c>
    </row>
    <row r="13" spans="1:3">
      <c r="A13" s="4" t="s">
        <v>425</v>
      </c>
    </row>
    <row r="14" spans="1:3">
      <c r="A14" s="3" t="s">
        <v>420</v>
      </c>
    </row>
    <row r="15" spans="1:3">
      <c r="A15" s="4" t="s">
        <v>421</v>
      </c>
      <c r="B15" s="5" t="n">
        <v>123121000</v>
      </c>
    </row>
    <row r="16" spans="1:3">
      <c r="A16" s="4" t="s">
        <v>426</v>
      </c>
    </row>
    <row r="17" spans="1:3">
      <c r="A17" s="3" t="s">
        <v>420</v>
      </c>
    </row>
    <row r="18" spans="1:3">
      <c r="A18" s="4" t="s">
        <v>421</v>
      </c>
      <c r="B18" s="5" t="n">
        <v>299000</v>
      </c>
      <c r="C18" s="5" t="n">
        <v>126000</v>
      </c>
    </row>
    <row r="19" spans="1:3">
      <c r="A19" s="4" t="s">
        <v>427</v>
      </c>
    </row>
    <row r="20" spans="1:3">
      <c r="A20" s="3" t="s">
        <v>420</v>
      </c>
    </row>
    <row r="21" spans="1:3">
      <c r="A21" s="4" t="s">
        <v>421</v>
      </c>
      <c r="B21" s="5" t="n">
        <v>0</v>
      </c>
      <c r="C21" s="5" t="n">
        <v>0</v>
      </c>
    </row>
    <row r="22" spans="1:3">
      <c r="A22" s="4" t="s">
        <v>428</v>
      </c>
    </row>
    <row r="23" spans="1:3">
      <c r="A23" s="3" t="s">
        <v>420</v>
      </c>
    </row>
    <row r="24" spans="1:3">
      <c r="A24" s="4" t="s">
        <v>421</v>
      </c>
      <c r="B24" s="5" t="n">
        <v>0</v>
      </c>
    </row>
    <row r="25" spans="1:3">
      <c r="A25" s="4" t="s">
        <v>429</v>
      </c>
    </row>
    <row r="26" spans="1:3">
      <c r="A26" s="3" t="s">
        <v>420</v>
      </c>
    </row>
    <row r="27" spans="1:3">
      <c r="A27" s="4" t="s">
        <v>421</v>
      </c>
      <c r="B27" s="5" t="n">
        <v>0</v>
      </c>
      <c r="C27" s="5" t="n">
        <v>0</v>
      </c>
    </row>
    <row r="28" spans="1:3">
      <c r="A28" s="4" t="s">
        <v>430</v>
      </c>
    </row>
    <row r="29" spans="1:3">
      <c r="A29" s="3" t="s">
        <v>420</v>
      </c>
    </row>
    <row r="30" spans="1:3">
      <c r="A30" s="4" t="s">
        <v>421</v>
      </c>
      <c r="B30" s="5" t="n">
        <v>0</v>
      </c>
      <c r="C30" s="5" t="n">
        <v>0</v>
      </c>
    </row>
    <row r="31" spans="1:3">
      <c r="A31" s="4" t="s">
        <v>431</v>
      </c>
    </row>
    <row r="32" spans="1:3">
      <c r="A32" s="3" t="s">
        <v>420</v>
      </c>
    </row>
    <row r="33" spans="1:3">
      <c r="A33" s="4" t="s">
        <v>421</v>
      </c>
      <c r="B33" s="5" t="n">
        <v>0</v>
      </c>
    </row>
    <row r="34" spans="1:3">
      <c r="A34" s="4" t="s">
        <v>432</v>
      </c>
    </row>
    <row r="35" spans="1:3">
      <c r="A35" s="3" t="s">
        <v>420</v>
      </c>
    </row>
    <row r="36" spans="1:3">
      <c r="A36" s="4" t="s">
        <v>421</v>
      </c>
      <c r="B36" s="7" t="n">
        <v>0</v>
      </c>
      <c r="C3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37</v>
      </c>
    </row>
    <row r="2" spans="1:3">
      <c r="A2" s="3" t="s">
        <v>434</v>
      </c>
    </row>
    <row r="3" spans="1:3">
      <c r="A3" s="4" t="s">
        <v>435</v>
      </c>
      <c r="B3" s="7" t="n">
        <v>1654</v>
      </c>
      <c r="C3" s="7" t="n">
        <v>1248</v>
      </c>
    </row>
    <row r="4" spans="1:3">
      <c r="A4" s="4" t="s">
        <v>436</v>
      </c>
      <c r="B4" s="5" t="n">
        <v>1489</v>
      </c>
      <c r="C4" s="5" t="n">
        <v>1291</v>
      </c>
    </row>
    <row r="5" spans="1:3">
      <c r="A5" s="4" t="s">
        <v>437</v>
      </c>
      <c r="B5" s="5" t="n">
        <v>1263</v>
      </c>
      <c r="C5" s="5" t="n">
        <v>1391</v>
      </c>
    </row>
    <row r="6" spans="1:3">
      <c r="A6" s="4" t="s">
        <v>438</v>
      </c>
      <c r="B6" s="5" t="n">
        <v>2777</v>
      </c>
      <c r="C6" s="5" t="n">
        <v>946</v>
      </c>
    </row>
    <row r="7" spans="1:3">
      <c r="A7" s="4" t="s">
        <v>439</v>
      </c>
      <c r="B7" s="5" t="n">
        <v>103</v>
      </c>
      <c r="C7" s="5" t="n">
        <v>97</v>
      </c>
    </row>
    <row r="8" spans="1:3">
      <c r="A8" s="4" t="s">
        <v>42</v>
      </c>
      <c r="B8" s="7" t="n">
        <v>7286</v>
      </c>
      <c r="C8" s="7" t="n">
        <v>49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7</v>
      </c>
      <c r="D2" s="2" t="s">
        <v>82</v>
      </c>
    </row>
    <row r="3" spans="1:4">
      <c r="A3" s="3" t="s">
        <v>106</v>
      </c>
    </row>
    <row r="4" spans="1:4">
      <c r="A4" s="4" t="s">
        <v>97</v>
      </c>
      <c r="B4" s="7" t="n">
        <v>13938</v>
      </c>
      <c r="C4" s="7" t="n">
        <v>1837</v>
      </c>
      <c r="D4" s="7" t="n">
        <v>-14202</v>
      </c>
    </row>
    <row r="5" spans="1:4">
      <c r="A5" s="3" t="s">
        <v>107</v>
      </c>
    </row>
    <row r="6" spans="1:4">
      <c r="A6" s="4" t="s">
        <v>108</v>
      </c>
      <c r="B6" s="5" t="n">
        <v>-1438</v>
      </c>
      <c r="C6" s="5" t="n">
        <v>2290</v>
      </c>
      <c r="D6" s="5" t="n">
        <v>-627</v>
      </c>
    </row>
    <row r="7" spans="1:4">
      <c r="A7" s="4" t="s">
        <v>109</v>
      </c>
      <c r="B7" s="7" t="n">
        <v>12500</v>
      </c>
      <c r="C7" s="7" t="n">
        <v>4127</v>
      </c>
      <c r="D7" s="7" t="n">
        <v>-148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0</v>
      </c>
      <c r="B1" s="2" t="s">
        <v>2</v>
      </c>
      <c r="C1" s="2" t="s">
        <v>37</v>
      </c>
    </row>
    <row r="2" spans="1:3">
      <c r="A2" s="3" t="s">
        <v>183</v>
      </c>
    </row>
    <row r="3" spans="1:3">
      <c r="A3" s="4" t="s">
        <v>441</v>
      </c>
      <c r="B3" s="7" t="n">
        <v>14174</v>
      </c>
      <c r="C3" s="7" t="n">
        <v>11326</v>
      </c>
    </row>
    <row r="4" spans="1:3">
      <c r="A4" s="4" t="s">
        <v>442</v>
      </c>
      <c r="B4" s="5" t="n">
        <v>12807</v>
      </c>
      <c r="C4" s="5" t="n">
        <v>6039</v>
      </c>
    </row>
    <row r="5" spans="1:3">
      <c r="A5" s="4" t="s">
        <v>443</v>
      </c>
      <c r="B5" s="5" t="n">
        <v>8348</v>
      </c>
      <c r="C5" s="5" t="n">
        <v>12205</v>
      </c>
    </row>
    <row r="6" spans="1:3">
      <c r="A6" s="4" t="s">
        <v>41</v>
      </c>
      <c r="B6" s="7" t="n">
        <v>35329</v>
      </c>
      <c r="C6" s="7" t="n">
        <v>295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4</v>
      </c>
      <c r="B1" s="2" t="s">
        <v>1</v>
      </c>
    </row>
    <row r="2" spans="1:4">
      <c r="B2" s="2" t="s">
        <v>2</v>
      </c>
      <c r="C2" s="2" t="s">
        <v>37</v>
      </c>
      <c r="D2" s="2" t="s">
        <v>82</v>
      </c>
    </row>
    <row r="3" spans="1:4">
      <c r="A3" s="3" t="s">
        <v>445</v>
      </c>
    </row>
    <row r="4" spans="1:4">
      <c r="A4" s="4" t="s">
        <v>446</v>
      </c>
      <c r="B4" s="7" t="n">
        <v>75274</v>
      </c>
      <c r="C4" s="7" t="n">
        <v>66797</v>
      </c>
    </row>
    <row r="5" spans="1:4">
      <c r="A5" s="4" t="s">
        <v>447</v>
      </c>
      <c r="B5" s="5" t="n">
        <v>-53812</v>
      </c>
      <c r="C5" s="5" t="n">
        <v>-48829</v>
      </c>
    </row>
    <row r="6" spans="1:4">
      <c r="A6" s="4" t="s">
        <v>44</v>
      </c>
      <c r="B6" s="5" t="n">
        <v>21462</v>
      </c>
      <c r="C6" s="5" t="n">
        <v>17968</v>
      </c>
    </row>
    <row r="7" spans="1:4">
      <c r="A7" s="4" t="s">
        <v>448</v>
      </c>
      <c r="B7" s="7" t="n">
        <v>5900</v>
      </c>
      <c r="C7" s="5" t="n">
        <v>5300</v>
      </c>
      <c r="D7" s="7" t="n">
        <v>5400</v>
      </c>
    </row>
    <row r="8" spans="1:4">
      <c r="A8" s="4" t="s">
        <v>346</v>
      </c>
    </row>
    <row r="9" spans="1:4">
      <c r="A9" s="3" t="s">
        <v>449</v>
      </c>
    </row>
    <row r="10" spans="1:4">
      <c r="A10" s="4" t="s">
        <v>450</v>
      </c>
      <c r="B10" s="4" t="s">
        <v>348</v>
      </c>
    </row>
    <row r="11" spans="1:4">
      <c r="A11" s="4" t="s">
        <v>349</v>
      </c>
    </row>
    <row r="12" spans="1:4">
      <c r="A12" s="3" t="s">
        <v>449</v>
      </c>
    </row>
    <row r="13" spans="1:4">
      <c r="A13" s="4" t="s">
        <v>450</v>
      </c>
      <c r="B13" s="4" t="s">
        <v>350</v>
      </c>
    </row>
    <row r="14" spans="1:4">
      <c r="A14" s="4" t="s">
        <v>451</v>
      </c>
    </row>
    <row r="15" spans="1:4">
      <c r="A15" s="3" t="s">
        <v>445</v>
      </c>
    </row>
    <row r="16" spans="1:4">
      <c r="A16" s="4" t="s">
        <v>446</v>
      </c>
      <c r="B16" s="7" t="n">
        <v>4143</v>
      </c>
      <c r="C16" s="5" t="n">
        <v>3732</v>
      </c>
    </row>
    <row r="17" spans="1:4">
      <c r="A17" s="4" t="s">
        <v>452</v>
      </c>
    </row>
    <row r="18" spans="1:4">
      <c r="A18" s="3" t="s">
        <v>449</v>
      </c>
    </row>
    <row r="19" spans="1:4">
      <c r="A19" s="4" t="s">
        <v>450</v>
      </c>
      <c r="B19" s="4" t="s">
        <v>453</v>
      </c>
    </row>
    <row r="20" spans="1:4">
      <c r="A20" s="4" t="s">
        <v>454</v>
      </c>
    </row>
    <row r="21" spans="1:4">
      <c r="A21" s="3" t="s">
        <v>449</v>
      </c>
    </row>
    <row r="22" spans="1:4">
      <c r="A22" s="4" t="s">
        <v>450</v>
      </c>
      <c r="B22" s="4" t="s">
        <v>455</v>
      </c>
    </row>
    <row r="23" spans="1:4">
      <c r="A23" s="4" t="s">
        <v>456</v>
      </c>
    </row>
    <row r="24" spans="1:4">
      <c r="A24" s="3" t="s">
        <v>445</v>
      </c>
    </row>
    <row r="25" spans="1:4">
      <c r="A25" s="4" t="s">
        <v>446</v>
      </c>
      <c r="B25" s="7" t="n">
        <v>50797</v>
      </c>
      <c r="C25" s="5" t="n">
        <v>43432</v>
      </c>
    </row>
    <row r="26" spans="1:4">
      <c r="A26" s="4" t="s">
        <v>457</v>
      </c>
    </row>
    <row r="27" spans="1:4">
      <c r="A27" s="3" t="s">
        <v>449</v>
      </c>
    </row>
    <row r="28" spans="1:4">
      <c r="A28" s="4" t="s">
        <v>450</v>
      </c>
      <c r="B28" s="4" t="s">
        <v>348</v>
      </c>
    </row>
    <row r="29" spans="1:4">
      <c r="A29" s="4" t="s">
        <v>458</v>
      </c>
    </row>
    <row r="30" spans="1:4">
      <c r="A30" s="3" t="s">
        <v>449</v>
      </c>
    </row>
    <row r="31" spans="1:4">
      <c r="A31" s="4" t="s">
        <v>450</v>
      </c>
      <c r="B31" s="4" t="s">
        <v>459</v>
      </c>
    </row>
    <row r="32" spans="1:4">
      <c r="A32" s="4" t="s">
        <v>460</v>
      </c>
    </row>
    <row r="33" spans="1:4">
      <c r="A33" s="3" t="s">
        <v>445</v>
      </c>
    </row>
    <row r="34" spans="1:4">
      <c r="A34" s="4" t="s">
        <v>446</v>
      </c>
      <c r="B34" s="7" t="n">
        <v>1127</v>
      </c>
      <c r="C34" s="5" t="n">
        <v>1053</v>
      </c>
    </row>
    <row r="35" spans="1:4">
      <c r="A35" s="4" t="s">
        <v>461</v>
      </c>
    </row>
    <row r="36" spans="1:4">
      <c r="A36" s="3" t="s">
        <v>449</v>
      </c>
    </row>
    <row r="37" spans="1:4">
      <c r="A37" s="4" t="s">
        <v>450</v>
      </c>
      <c r="B37" s="4" t="s">
        <v>455</v>
      </c>
    </row>
    <row r="38" spans="1:4">
      <c r="A38" s="4" t="s">
        <v>462</v>
      </c>
    </row>
    <row r="39" spans="1:4">
      <c r="A39" s="3" t="s">
        <v>449</v>
      </c>
    </row>
    <row r="40" spans="1:4">
      <c r="A40" s="4" t="s">
        <v>450</v>
      </c>
      <c r="B40" s="4" t="s">
        <v>459</v>
      </c>
    </row>
    <row r="41" spans="1:4">
      <c r="A41" s="4" t="s">
        <v>463</v>
      </c>
    </row>
    <row r="42" spans="1:4">
      <c r="A42" s="3" t="s">
        <v>445</v>
      </c>
    </row>
    <row r="43" spans="1:4">
      <c r="A43" s="4" t="s">
        <v>446</v>
      </c>
      <c r="B43" s="7" t="n">
        <v>19207</v>
      </c>
      <c r="C43" s="7" t="n">
        <v>18580</v>
      </c>
    </row>
    <row r="44" spans="1:4">
      <c r="A44" s="4" t="s">
        <v>464</v>
      </c>
    </row>
    <row r="45" spans="1:4">
      <c r="A45" s="3" t="s">
        <v>449</v>
      </c>
    </row>
    <row r="46" spans="1:4">
      <c r="A46" s="4" t="s">
        <v>450</v>
      </c>
      <c r="B46" s="4" t="s">
        <v>348</v>
      </c>
    </row>
    <row r="47" spans="1:4">
      <c r="A47" s="4" t="s">
        <v>465</v>
      </c>
    </row>
    <row r="48" spans="1:4">
      <c r="A48" s="3" t="s">
        <v>449</v>
      </c>
    </row>
    <row r="49" spans="1:4">
      <c r="A49" s="4" t="s">
        <v>450</v>
      </c>
      <c r="B49" s="4" t="s">
        <v>3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7</v>
      </c>
    </row>
    <row r="3" spans="1:3">
      <c r="A3" s="3" t="s">
        <v>467</v>
      </c>
    </row>
    <row r="4" spans="1:3">
      <c r="A4" s="4" t="s">
        <v>468</v>
      </c>
      <c r="B4" s="7" t="n">
        <v>2686</v>
      </c>
      <c r="C4" s="7" t="n">
        <v>1836</v>
      </c>
    </row>
    <row r="5" spans="1:3">
      <c r="A5" s="4" t="s">
        <v>469</v>
      </c>
    </row>
    <row r="6" spans="1:3">
      <c r="A6" s="3" t="s">
        <v>467</v>
      </c>
    </row>
    <row r="7" spans="1:3">
      <c r="A7" s="4" t="s">
        <v>470</v>
      </c>
      <c r="B7" s="4" t="s">
        <v>455</v>
      </c>
      <c r="C7" s="4" t="s">
        <v>455</v>
      </c>
    </row>
    <row r="8" spans="1:3">
      <c r="A8" s="4" t="s">
        <v>471</v>
      </c>
      <c r="B8" s="7" t="n">
        <v>4735</v>
      </c>
      <c r="C8" s="7" t="n">
        <v>3310</v>
      </c>
    </row>
    <row r="9" spans="1:3">
      <c r="A9" s="4" t="s">
        <v>472</v>
      </c>
      <c r="B9" s="5" t="n">
        <v>-2049</v>
      </c>
      <c r="C9" s="5" t="n">
        <v>-1474</v>
      </c>
    </row>
    <row r="10" spans="1:3">
      <c r="A10" s="4" t="s">
        <v>468</v>
      </c>
      <c r="B10" s="7" t="n">
        <v>2686</v>
      </c>
      <c r="C10" s="7" t="n">
        <v>18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7</v>
      </c>
      <c r="D2" s="2" t="s">
        <v>82</v>
      </c>
    </row>
    <row r="3" spans="1:4">
      <c r="A3" s="3" t="s">
        <v>189</v>
      </c>
    </row>
    <row r="4" spans="1:4">
      <c r="A4" s="4" t="s">
        <v>474</v>
      </c>
      <c r="B4" s="7" t="n">
        <v>592</v>
      </c>
      <c r="C4" s="7" t="n">
        <v>472</v>
      </c>
      <c r="D4" s="7" t="n">
        <v>779</v>
      </c>
    </row>
    <row r="5" spans="1:4">
      <c r="A5" s="3" t="s">
        <v>475</v>
      </c>
    </row>
    <row r="6" spans="1:4">
      <c r="A6" s="4" t="s">
        <v>476</v>
      </c>
      <c r="B6" s="5" t="n">
        <v>769</v>
      </c>
    </row>
    <row r="7" spans="1:4">
      <c r="A7" s="4" t="s">
        <v>477</v>
      </c>
      <c r="B7" s="5" t="n">
        <v>697</v>
      </c>
    </row>
    <row r="8" spans="1:4">
      <c r="A8" s="4" t="s">
        <v>478</v>
      </c>
      <c r="B8" s="5" t="n">
        <v>570</v>
      </c>
    </row>
    <row r="9" spans="1:4">
      <c r="A9" s="4" t="s">
        <v>479</v>
      </c>
      <c r="B9" s="5" t="n">
        <v>424</v>
      </c>
    </row>
    <row r="10" spans="1:4">
      <c r="A10" s="4" t="s">
        <v>480</v>
      </c>
      <c r="B10" s="5" t="n">
        <v>226</v>
      </c>
    </row>
    <row r="11" spans="1:4">
      <c r="A11" s="4" t="s">
        <v>468</v>
      </c>
      <c r="B11" s="7" t="n">
        <v>2686</v>
      </c>
      <c r="C11" s="7" t="n">
        <v>18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1</v>
      </c>
      <c r="B1" s="2" t="s">
        <v>1</v>
      </c>
    </row>
    <row r="2" spans="1:4">
      <c r="B2" s="2" t="s">
        <v>2</v>
      </c>
      <c r="C2" s="2" t="s">
        <v>37</v>
      </c>
      <c r="D2" s="2" t="s">
        <v>82</v>
      </c>
    </row>
    <row r="3" spans="1:4">
      <c r="A3" s="3" t="s">
        <v>189</v>
      </c>
    </row>
    <row r="4" spans="1:4">
      <c r="A4" s="4" t="s">
        <v>482</v>
      </c>
      <c r="B4" s="7" t="n">
        <v>0</v>
      </c>
      <c r="C4" s="7" t="n">
        <v>0</v>
      </c>
      <c r="D4"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83</v>
      </c>
      <c r="B1" s="2" t="s">
        <v>1</v>
      </c>
    </row>
    <row r="2" spans="1:4">
      <c r="B2" s="2" t="s">
        <v>2</v>
      </c>
      <c r="C2" s="2" t="s">
        <v>37</v>
      </c>
      <c r="D2" s="2" t="s">
        <v>82</v>
      </c>
    </row>
    <row r="3" spans="1:4">
      <c r="A3" s="3" t="s">
        <v>484</v>
      </c>
    </row>
    <row r="4" spans="1:4">
      <c r="A4" s="4" t="s">
        <v>485</v>
      </c>
      <c r="B4" s="7" t="n">
        <v>1982</v>
      </c>
      <c r="C4" s="7" t="n">
        <v>2224</v>
      </c>
    </row>
    <row r="5" spans="1:4">
      <c r="A5" s="4" t="s">
        <v>486</v>
      </c>
      <c r="B5" s="5" t="n">
        <v>3114</v>
      </c>
      <c r="C5" s="5" t="n">
        <v>1807</v>
      </c>
    </row>
    <row r="6" spans="1:4">
      <c r="A6" s="4" t="s">
        <v>439</v>
      </c>
      <c r="B6" s="5" t="n">
        <v>878</v>
      </c>
      <c r="C6" s="5" t="n">
        <v>343</v>
      </c>
    </row>
    <row r="7" spans="1:4">
      <c r="A7" s="4" t="s">
        <v>47</v>
      </c>
      <c r="B7" s="7" t="n">
        <v>5974</v>
      </c>
      <c r="C7" s="5" t="n">
        <v>4374</v>
      </c>
    </row>
    <row r="8" spans="1:4">
      <c r="A8" s="4" t="s">
        <v>487</v>
      </c>
      <c r="B8" s="4" t="s">
        <v>348</v>
      </c>
    </row>
    <row r="9" spans="1:4">
      <c r="A9" s="4" t="s">
        <v>488</v>
      </c>
      <c r="B9" s="7" t="n">
        <v>1800</v>
      </c>
      <c r="C9" s="7" t="n">
        <v>2100</v>
      </c>
      <c r="D9" s="7" t="n">
        <v>1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9</v>
      </c>
      <c r="B1" s="2" t="s">
        <v>2</v>
      </c>
      <c r="C1" s="2" t="s">
        <v>37</v>
      </c>
    </row>
    <row r="2" spans="1:3">
      <c r="A2" s="3" t="s">
        <v>194</v>
      </c>
    </row>
    <row r="3" spans="1:3">
      <c r="A3" s="4" t="s">
        <v>490</v>
      </c>
      <c r="B3" s="7" t="n">
        <v>6474</v>
      </c>
      <c r="C3" s="7" t="n">
        <v>6201</v>
      </c>
    </row>
    <row r="4" spans="1:3">
      <c r="A4" s="4" t="s">
        <v>491</v>
      </c>
      <c r="B4" s="5" t="n">
        <v>2669</v>
      </c>
      <c r="C4" s="5" t="n">
        <v>3589</v>
      </c>
    </row>
    <row r="5" spans="1:3">
      <c r="A5" s="4" t="s">
        <v>492</v>
      </c>
      <c r="B5" s="5" t="n">
        <v>258</v>
      </c>
      <c r="C5" s="5" t="n">
        <v>931</v>
      </c>
    </row>
    <row r="6" spans="1:3">
      <c r="A6" s="4" t="s">
        <v>493</v>
      </c>
      <c r="B6" s="5" t="n">
        <v>1307</v>
      </c>
      <c r="C6" s="5" t="n">
        <v>1929</v>
      </c>
    </row>
    <row r="7" spans="1:3">
      <c r="A7" s="4" t="s">
        <v>494</v>
      </c>
      <c r="B7" s="7" t="n">
        <v>10708</v>
      </c>
      <c r="C7" s="7" t="n">
        <v>126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5</v>
      </c>
      <c r="B1" s="2" t="s">
        <v>1</v>
      </c>
    </row>
    <row r="2" spans="1:3">
      <c r="B2" s="2" t="s">
        <v>2</v>
      </c>
      <c r="C2" s="2" t="s">
        <v>37</v>
      </c>
    </row>
    <row r="3" spans="1:3">
      <c r="A3" s="3" t="s">
        <v>496</v>
      </c>
    </row>
    <row r="4" spans="1:3">
      <c r="A4" s="4" t="s">
        <v>497</v>
      </c>
      <c r="B4" s="4" t="s">
        <v>498</v>
      </c>
    </row>
    <row r="5" spans="1:3">
      <c r="A5" s="3" t="s">
        <v>499</v>
      </c>
    </row>
    <row r="6" spans="1:3">
      <c r="A6" s="4" t="s">
        <v>500</v>
      </c>
      <c r="B6" s="7" t="n">
        <v>4186</v>
      </c>
      <c r="C6" s="7" t="n">
        <v>2677</v>
      </c>
    </row>
    <row r="7" spans="1:3">
      <c r="A7" s="4" t="s">
        <v>501</v>
      </c>
      <c r="B7" s="5" t="n">
        <v>-3152</v>
      </c>
      <c r="C7" s="5" t="n">
        <v>-2278</v>
      </c>
    </row>
    <row r="8" spans="1:3">
      <c r="A8" s="4" t="s">
        <v>502</v>
      </c>
      <c r="B8" s="5" t="n">
        <v>3521</v>
      </c>
      <c r="C8" s="5" t="n">
        <v>3787</v>
      </c>
    </row>
    <row r="9" spans="1:3">
      <c r="A9" s="4" t="s">
        <v>503</v>
      </c>
      <c r="B9" s="7" t="n">
        <v>4555</v>
      </c>
      <c r="C9" s="7" t="n">
        <v>4186</v>
      </c>
    </row>
    <row r="10" spans="1:3">
      <c r="A10" s="4" t="s">
        <v>346</v>
      </c>
    </row>
    <row r="11" spans="1:3">
      <c r="A11" s="3" t="s">
        <v>496</v>
      </c>
    </row>
    <row r="12" spans="1:3">
      <c r="A12" s="4" t="s">
        <v>504</v>
      </c>
      <c r="B12" s="4" t="s">
        <v>505</v>
      </c>
    </row>
    <row r="13" spans="1:3">
      <c r="A13" s="4" t="s">
        <v>349</v>
      </c>
    </row>
    <row r="14" spans="1:3">
      <c r="A14" s="3" t="s">
        <v>496</v>
      </c>
    </row>
    <row r="15" spans="1:3">
      <c r="A15" s="4" t="s">
        <v>504</v>
      </c>
      <c r="B15" s="4" t="s">
        <v>5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7</v>
      </c>
      <c r="B1" s="2" t="s">
        <v>1</v>
      </c>
    </row>
    <row r="2" spans="1:4">
      <c r="B2" s="2" t="s">
        <v>2</v>
      </c>
      <c r="C2" s="2" t="s">
        <v>37</v>
      </c>
      <c r="D2" s="2" t="s">
        <v>82</v>
      </c>
    </row>
    <row r="3" spans="1:4">
      <c r="A3" s="3" t="s">
        <v>200</v>
      </c>
    </row>
    <row r="4" spans="1:4">
      <c r="A4" s="4" t="s">
        <v>508</v>
      </c>
      <c r="B4" s="7" t="n">
        <v>398</v>
      </c>
      <c r="C4" s="7" t="n">
        <v>301</v>
      </c>
    </row>
    <row r="5" spans="1:4">
      <c r="A5" s="4" t="s">
        <v>509</v>
      </c>
      <c r="B5" s="5" t="n">
        <v>3200</v>
      </c>
      <c r="C5" s="5" t="n">
        <v>2700</v>
      </c>
      <c r="D5" s="7" t="n">
        <v>2500</v>
      </c>
    </row>
    <row r="6" spans="1:4">
      <c r="A6" s="4" t="s">
        <v>510</v>
      </c>
      <c r="B6" s="5" t="n">
        <v>99</v>
      </c>
      <c r="C6" s="5" t="n">
        <v>86</v>
      </c>
      <c r="D6" s="7" t="n">
        <v>50</v>
      </c>
    </row>
    <row r="7" spans="1:4">
      <c r="A7" s="4" t="s">
        <v>511</v>
      </c>
      <c r="B7" s="7" t="n">
        <v>-290</v>
      </c>
      <c r="C7" s="7" t="n">
        <v>-2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12</v>
      </c>
      <c r="B1" s="2" t="s">
        <v>335</v>
      </c>
    </row>
    <row r="2" spans="1:2">
      <c r="A2" s="3" t="s">
        <v>513</v>
      </c>
    </row>
    <row r="3" spans="1:2">
      <c r="A3" s="4" t="s">
        <v>476</v>
      </c>
      <c r="B3" s="7" t="n">
        <v>2774</v>
      </c>
    </row>
    <row r="4" spans="1:2">
      <c r="A4" s="4" t="s">
        <v>477</v>
      </c>
      <c r="B4" s="5" t="n">
        <v>2392</v>
      </c>
    </row>
    <row r="5" spans="1:2">
      <c r="A5" s="4" t="s">
        <v>478</v>
      </c>
      <c r="B5" s="5" t="n">
        <v>2064</v>
      </c>
    </row>
    <row r="6" spans="1:2">
      <c r="A6" s="4" t="s">
        <v>479</v>
      </c>
      <c r="B6" s="5" t="n">
        <v>1482</v>
      </c>
    </row>
    <row r="7" spans="1:2">
      <c r="A7" s="4" t="s">
        <v>480</v>
      </c>
      <c r="B7" s="5" t="n">
        <v>834</v>
      </c>
    </row>
    <row r="8" spans="1:2">
      <c r="A8" s="4" t="s">
        <v>514</v>
      </c>
      <c r="B8" s="5" t="n">
        <v>956</v>
      </c>
    </row>
    <row r="9" spans="1:2">
      <c r="A9" s="4" t="s">
        <v>515</v>
      </c>
      <c r="B9" s="7" t="n">
        <v>10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7</v>
      </c>
      <c r="D2" s="2" t="s">
        <v>82</v>
      </c>
    </row>
    <row r="3" spans="1:4">
      <c r="A3" s="3" t="s">
        <v>111</v>
      </c>
    </row>
    <row r="4" spans="1:4">
      <c r="A4" s="4" t="s">
        <v>97</v>
      </c>
      <c r="B4" s="7" t="n">
        <v>13938</v>
      </c>
      <c r="C4" s="7" t="n">
        <v>1837</v>
      </c>
      <c r="D4" s="7" t="n">
        <v>-14202</v>
      </c>
    </row>
    <row r="5" spans="1:4">
      <c r="A5" s="3" t="s">
        <v>112</v>
      </c>
    </row>
    <row r="6" spans="1:4">
      <c r="A6" s="4" t="s">
        <v>113</v>
      </c>
      <c r="B6" s="5" t="n">
        <v>8288</v>
      </c>
      <c r="C6" s="5" t="n">
        <v>7922</v>
      </c>
      <c r="D6" s="5" t="n">
        <v>8099</v>
      </c>
    </row>
    <row r="7" spans="1:4">
      <c r="A7" s="4" t="s">
        <v>114</v>
      </c>
      <c r="B7" s="5" t="n">
        <v>22</v>
      </c>
      <c r="C7" s="5" t="n">
        <v>232</v>
      </c>
      <c r="D7" s="5" t="n">
        <v>340</v>
      </c>
    </row>
    <row r="8" spans="1:4">
      <c r="A8" s="4" t="s">
        <v>115</v>
      </c>
      <c r="B8" s="5" t="n">
        <v>4805</v>
      </c>
      <c r="C8" s="5" t="n">
        <v>369</v>
      </c>
      <c r="D8" s="5" t="n">
        <v>308</v>
      </c>
    </row>
    <row r="9" spans="1:4">
      <c r="A9" s="4" t="s">
        <v>116</v>
      </c>
      <c r="B9" s="5" t="n">
        <v>-1307</v>
      </c>
      <c r="C9" s="5" t="n">
        <v>-424</v>
      </c>
      <c r="D9" s="5" t="n">
        <v>226</v>
      </c>
    </row>
    <row r="10" spans="1:4">
      <c r="A10" s="4" t="s">
        <v>117</v>
      </c>
      <c r="B10" s="5" t="n">
        <v>12</v>
      </c>
      <c r="C10" s="5" t="n">
        <v>9</v>
      </c>
      <c r="D10" s="5" t="n">
        <v>-9</v>
      </c>
    </row>
    <row r="11" spans="1:4">
      <c r="A11" s="4" t="s">
        <v>118</v>
      </c>
      <c r="B11" s="5" t="n">
        <v>12</v>
      </c>
      <c r="C11" s="5" t="n">
        <v>911</v>
      </c>
      <c r="D11" s="5" t="n">
        <v>0</v>
      </c>
    </row>
    <row r="12" spans="1:4">
      <c r="A12" s="3" t="s">
        <v>119</v>
      </c>
    </row>
    <row r="13" spans="1:4">
      <c r="A13" s="4" t="s">
        <v>120</v>
      </c>
      <c r="B13" s="5" t="n">
        <v>-13734</v>
      </c>
      <c r="C13" s="5" t="n">
        <v>-3523</v>
      </c>
      <c r="D13" s="5" t="n">
        <v>569</v>
      </c>
    </row>
    <row r="14" spans="1:4">
      <c r="A14" s="4" t="s">
        <v>41</v>
      </c>
      <c r="B14" s="5" t="n">
        <v>-6145</v>
      </c>
      <c r="C14" s="5" t="n">
        <v>-9875</v>
      </c>
      <c r="D14" s="5" t="n">
        <v>8975</v>
      </c>
    </row>
    <row r="15" spans="1:4">
      <c r="A15" s="4" t="s">
        <v>42</v>
      </c>
      <c r="B15" s="5" t="n">
        <v>-2483</v>
      </c>
      <c r="C15" s="5" t="n">
        <v>-639</v>
      </c>
      <c r="D15" s="5" t="n">
        <v>933</v>
      </c>
    </row>
    <row r="16" spans="1:4">
      <c r="A16" s="4" t="s">
        <v>47</v>
      </c>
      <c r="B16" s="5" t="n">
        <v>-2262</v>
      </c>
      <c r="C16" s="5" t="n">
        <v>-1148</v>
      </c>
      <c r="D16" s="5" t="n">
        <v>-3069</v>
      </c>
    </row>
    <row r="17" spans="1:4">
      <c r="A17" s="4" t="s">
        <v>50</v>
      </c>
      <c r="B17" s="5" t="n">
        <v>172</v>
      </c>
      <c r="C17" s="5" t="n">
        <v>2491</v>
      </c>
      <c r="D17" s="5" t="n">
        <v>601</v>
      </c>
    </row>
    <row r="18" spans="1:4">
      <c r="A18" s="4" t="s">
        <v>121</v>
      </c>
      <c r="B18" s="5" t="n">
        <v>-310</v>
      </c>
      <c r="C18" s="5" t="n">
        <v>3160</v>
      </c>
      <c r="D18" s="5" t="n">
        <v>3038</v>
      </c>
    </row>
    <row r="19" spans="1:4">
      <c r="A19" s="4" t="s">
        <v>52</v>
      </c>
      <c r="B19" s="5" t="n">
        <v>-56</v>
      </c>
      <c r="C19" s="5" t="n">
        <v>358</v>
      </c>
      <c r="D19" s="5" t="n">
        <v>-223</v>
      </c>
    </row>
    <row r="20" spans="1:4">
      <c r="A20" s="4" t="s">
        <v>53</v>
      </c>
      <c r="B20" s="5" t="n">
        <v>-159</v>
      </c>
      <c r="C20" s="5" t="n">
        <v>373</v>
      </c>
      <c r="D20" s="5" t="n">
        <v>-243</v>
      </c>
    </row>
    <row r="21" spans="1:4">
      <c r="A21" s="4" t="s">
        <v>56</v>
      </c>
      <c r="B21" s="5" t="n">
        <v>2542</v>
      </c>
      <c r="C21" s="5" t="n">
        <v>1358</v>
      </c>
      <c r="D21" s="5" t="n">
        <v>616</v>
      </c>
    </row>
    <row r="22" spans="1:4">
      <c r="A22" s="4" t="s">
        <v>122</v>
      </c>
      <c r="B22" s="5" t="n">
        <v>3335</v>
      </c>
      <c r="C22" s="5" t="n">
        <v>3411</v>
      </c>
      <c r="D22" s="5" t="n">
        <v>5959</v>
      </c>
    </row>
    <row r="23" spans="1:4">
      <c r="A23" s="3" t="s">
        <v>123</v>
      </c>
    </row>
    <row r="24" spans="1:4">
      <c r="A24" s="4" t="s">
        <v>124</v>
      </c>
      <c r="B24" s="5" t="n">
        <v>-11714</v>
      </c>
      <c r="C24" s="5" t="n">
        <v>-5483</v>
      </c>
      <c r="D24" s="5" t="n">
        <v>-4063</v>
      </c>
    </row>
    <row r="25" spans="1:4">
      <c r="A25" s="4" t="s">
        <v>125</v>
      </c>
      <c r="B25" s="5" t="n">
        <v>35</v>
      </c>
      <c r="C25" s="5" t="n">
        <v>6</v>
      </c>
      <c r="D25" s="5" t="n">
        <v>36</v>
      </c>
    </row>
    <row r="26" spans="1:4">
      <c r="A26" s="4" t="s">
        <v>126</v>
      </c>
      <c r="B26" s="5" t="n">
        <v>-11679</v>
      </c>
      <c r="C26" s="5" t="n">
        <v>-5477</v>
      </c>
      <c r="D26" s="5" t="n">
        <v>-4027</v>
      </c>
    </row>
    <row r="27" spans="1:4">
      <c r="A27" s="3" t="s">
        <v>127</v>
      </c>
    </row>
    <row r="28" spans="1:4">
      <c r="A28" s="4" t="s">
        <v>128</v>
      </c>
      <c r="B28" s="5" t="n">
        <v>-33417</v>
      </c>
      <c r="C28" s="5" t="n">
        <v>-15318</v>
      </c>
      <c r="D28" s="5" t="n">
        <v>-8331</v>
      </c>
    </row>
    <row r="29" spans="1:4">
      <c r="A29" s="4" t="s">
        <v>129</v>
      </c>
      <c r="B29" s="5" t="n">
        <v>16053</v>
      </c>
      <c r="C29" s="5" t="n">
        <v>12499</v>
      </c>
      <c r="D29" s="5" t="n">
        <v>0</v>
      </c>
    </row>
    <row r="30" spans="1:4">
      <c r="A30" s="4" t="s">
        <v>130</v>
      </c>
      <c r="B30" s="5" t="n">
        <v>0</v>
      </c>
      <c r="C30" s="5" t="n">
        <v>-388</v>
      </c>
      <c r="D30" s="5" t="n">
        <v>0</v>
      </c>
    </row>
    <row r="31" spans="1:4">
      <c r="A31" s="4" t="s">
        <v>131</v>
      </c>
      <c r="B31" s="5" t="n">
        <v>138303</v>
      </c>
      <c r="C31" s="5" t="n">
        <v>0</v>
      </c>
      <c r="D31" s="5" t="n">
        <v>0</v>
      </c>
    </row>
    <row r="32" spans="1:4">
      <c r="A32" s="4" t="s">
        <v>132</v>
      </c>
      <c r="B32" s="5" t="n">
        <v>0</v>
      </c>
      <c r="C32" s="5" t="n">
        <v>27481</v>
      </c>
      <c r="D32" s="5" t="n">
        <v>11964</v>
      </c>
    </row>
    <row r="33" spans="1:4">
      <c r="A33" s="4" t="s">
        <v>133</v>
      </c>
      <c r="B33" s="5" t="n">
        <v>0</v>
      </c>
      <c r="C33" s="5" t="n">
        <v>-191</v>
      </c>
      <c r="D33" s="5" t="n">
        <v>-44</v>
      </c>
    </row>
    <row r="34" spans="1:4">
      <c r="A34" s="4" t="s">
        <v>134</v>
      </c>
      <c r="B34" s="5" t="n">
        <v>362</v>
      </c>
      <c r="C34" s="5" t="n">
        <v>336</v>
      </c>
      <c r="D34" s="5" t="n">
        <v>52</v>
      </c>
    </row>
    <row r="35" spans="1:4">
      <c r="A35" s="4" t="s">
        <v>135</v>
      </c>
      <c r="B35" s="5" t="n">
        <v>121301</v>
      </c>
      <c r="C35" s="5" t="n">
        <v>24419</v>
      </c>
      <c r="D35" s="5" t="n">
        <v>3641</v>
      </c>
    </row>
    <row r="36" spans="1:4">
      <c r="A36" s="4" t="s">
        <v>136</v>
      </c>
      <c r="B36" s="5" t="n">
        <v>-166</v>
      </c>
      <c r="C36" s="5" t="n">
        <v>834</v>
      </c>
      <c r="D36" s="5" t="n">
        <v>1072</v>
      </c>
    </row>
    <row r="37" spans="1:4">
      <c r="A37" s="4" t="s">
        <v>137</v>
      </c>
      <c r="B37" s="5" t="n">
        <v>112791</v>
      </c>
      <c r="C37" s="5" t="n">
        <v>23187</v>
      </c>
      <c r="D37" s="5" t="n">
        <v>6645</v>
      </c>
    </row>
    <row r="38" spans="1:4">
      <c r="A38" s="4" t="s">
        <v>138</v>
      </c>
      <c r="B38" s="5" t="n">
        <v>36687</v>
      </c>
      <c r="C38" s="5" t="n">
        <v>13500</v>
      </c>
      <c r="D38" s="5" t="n">
        <v>6855</v>
      </c>
    </row>
    <row r="39" spans="1:4">
      <c r="A39" s="4" t="s">
        <v>139</v>
      </c>
      <c r="B39" s="5" t="n">
        <v>149478</v>
      </c>
      <c r="C39" s="5" t="n">
        <v>36687</v>
      </c>
      <c r="D39" s="5" t="n">
        <v>13500</v>
      </c>
    </row>
    <row r="40" spans="1:4">
      <c r="A40" s="3" t="s">
        <v>140</v>
      </c>
    </row>
    <row r="41" spans="1:4">
      <c r="A41" s="4" t="s">
        <v>141</v>
      </c>
      <c r="B41" s="5" t="n">
        <v>941</v>
      </c>
      <c r="C41" s="5" t="n">
        <v>1437</v>
      </c>
      <c r="D41" s="5" t="n">
        <v>2060</v>
      </c>
    </row>
    <row r="42" spans="1:4">
      <c r="A42" s="4" t="s">
        <v>142</v>
      </c>
      <c r="B42" s="5" t="n">
        <v>3665</v>
      </c>
      <c r="C42" s="5" t="n">
        <v>3493</v>
      </c>
      <c r="D42" s="5" t="n">
        <v>1271</v>
      </c>
    </row>
    <row r="43" spans="1:4">
      <c r="A43" s="4" t="s">
        <v>143</v>
      </c>
      <c r="B43" s="5" t="n">
        <v>577</v>
      </c>
      <c r="C43" s="5" t="n">
        <v>969</v>
      </c>
      <c r="D43" s="5" t="n">
        <v>0</v>
      </c>
    </row>
    <row r="44" spans="1:4">
      <c r="A44" s="4" t="s">
        <v>144</v>
      </c>
      <c r="B44" s="7" t="n">
        <v>0</v>
      </c>
      <c r="C44" s="7" t="n">
        <v>530</v>
      </c>
      <c r="D4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5"/>
  </cols>
  <sheetData>
    <row r="1" spans="1:7">
      <c r="A1" s="1" t="s">
        <v>516</v>
      </c>
      <c r="B1" s="2" t="s">
        <v>357</v>
      </c>
      <c r="C1" s="2" t="s">
        <v>1</v>
      </c>
    </row>
    <row r="2" spans="1:7">
      <c r="B2" s="2" t="s">
        <v>517</v>
      </c>
      <c r="C2" s="2" t="s">
        <v>2</v>
      </c>
      <c r="D2" s="2" t="s">
        <v>37</v>
      </c>
      <c r="E2" s="2" t="s">
        <v>82</v>
      </c>
      <c r="F2" s="2" t="s">
        <v>518</v>
      </c>
      <c r="G2" s="2" t="s">
        <v>519</v>
      </c>
    </row>
    <row r="3" spans="1:7">
      <c r="A3" s="3" t="s">
        <v>520</v>
      </c>
    </row>
    <row r="4" spans="1:7">
      <c r="A4" s="4" t="s">
        <v>521</v>
      </c>
      <c r="C4" s="7" t="n">
        <v>109000</v>
      </c>
      <c r="D4" s="7" t="n">
        <v>17471000</v>
      </c>
    </row>
    <row r="5" spans="1:7">
      <c r="A5" s="4" t="s">
        <v>522</v>
      </c>
      <c r="C5" s="5" t="n">
        <v>42000</v>
      </c>
      <c r="D5" s="5" t="n">
        <v>0</v>
      </c>
    </row>
    <row r="6" spans="1:7">
      <c r="A6" s="4" t="s">
        <v>118</v>
      </c>
      <c r="C6" s="5" t="n">
        <v>12000</v>
      </c>
      <c r="D6" s="5" t="n">
        <v>911000</v>
      </c>
      <c r="E6" s="7" t="n">
        <v>0</v>
      </c>
    </row>
    <row r="7" spans="1:7">
      <c r="A7" s="4" t="s">
        <v>523</v>
      </c>
      <c r="C7" s="5" t="n">
        <v>9000</v>
      </c>
      <c r="D7" s="5" t="n">
        <v>96000</v>
      </c>
      <c r="E7" s="7" t="n">
        <v>194000</v>
      </c>
    </row>
    <row r="8" spans="1:7">
      <c r="A8" s="4" t="s">
        <v>524</v>
      </c>
    </row>
    <row r="9" spans="1:7">
      <c r="A9" s="3" t="s">
        <v>520</v>
      </c>
    </row>
    <row r="10" spans="1:7">
      <c r="A10" s="4" t="s">
        <v>118</v>
      </c>
      <c r="F10" s="7" t="n">
        <v>911000</v>
      </c>
    </row>
    <row r="11" spans="1:7">
      <c r="A11" s="4" t="s">
        <v>525</v>
      </c>
      <c r="D11" s="5" t="n">
        <v>375000</v>
      </c>
    </row>
    <row r="12" spans="1:7">
      <c r="A12" s="4" t="s">
        <v>526</v>
      </c>
      <c r="F12" s="5" t="n">
        <v>523000</v>
      </c>
    </row>
    <row r="13" spans="1:7">
      <c r="A13" s="4" t="s">
        <v>527</v>
      </c>
      <c r="D13" s="5" t="n">
        <v>13000</v>
      </c>
    </row>
    <row r="14" spans="1:7">
      <c r="A14" s="4" t="s">
        <v>528</v>
      </c>
    </row>
    <row r="15" spans="1:7">
      <c r="A15" s="3" t="s">
        <v>520</v>
      </c>
    </row>
    <row r="16" spans="1:7">
      <c r="A16" s="4" t="s">
        <v>529</v>
      </c>
      <c r="G16" s="7" t="n">
        <v>25000000</v>
      </c>
    </row>
    <row r="17" spans="1:7">
      <c r="A17" s="4" t="s">
        <v>530</v>
      </c>
    </row>
    <row r="18" spans="1:7">
      <c r="A18" s="3" t="s">
        <v>520</v>
      </c>
    </row>
    <row r="19" spans="1:7">
      <c r="A19" s="4" t="s">
        <v>529</v>
      </c>
      <c r="G19" s="7" t="n">
        <v>15000000</v>
      </c>
    </row>
    <row r="20" spans="1:7">
      <c r="A20" s="4" t="s">
        <v>531</v>
      </c>
      <c r="G20" s="4" t="s">
        <v>532</v>
      </c>
    </row>
    <row r="21" spans="1:7">
      <c r="A21" s="4" t="s">
        <v>533</v>
      </c>
      <c r="G21" s="7" t="n">
        <v>5500000</v>
      </c>
    </row>
    <row r="22" spans="1:7">
      <c r="A22" s="4" t="s">
        <v>534</v>
      </c>
      <c r="G22" s="4" t="s">
        <v>535</v>
      </c>
    </row>
    <row r="23" spans="1:7">
      <c r="A23" s="4" t="s">
        <v>536</v>
      </c>
    </row>
    <row r="24" spans="1:7">
      <c r="A24" s="3" t="s">
        <v>520</v>
      </c>
    </row>
    <row r="25" spans="1:7">
      <c r="A25" s="4" t="s">
        <v>537</v>
      </c>
      <c r="B25" s="4" t="s">
        <v>538</v>
      </c>
    </row>
    <row r="26" spans="1:7">
      <c r="A26" s="4" t="s">
        <v>539</v>
      </c>
    </row>
    <row r="27" spans="1:7">
      <c r="A27" s="3" t="s">
        <v>520</v>
      </c>
    </row>
    <row r="28" spans="1:7">
      <c r="A28" s="4" t="s">
        <v>529</v>
      </c>
      <c r="B28" s="7" t="n">
        <v>40000000</v>
      </c>
    </row>
    <row r="29" spans="1:7">
      <c r="A29" s="4" t="s">
        <v>540</v>
      </c>
    </row>
    <row r="30" spans="1:7">
      <c r="A30" s="3" t="s">
        <v>520</v>
      </c>
    </row>
    <row r="31" spans="1:7">
      <c r="A31" s="4" t="s">
        <v>521</v>
      </c>
      <c r="C31" s="5" t="n">
        <v>0</v>
      </c>
      <c r="D31" s="5" t="n">
        <v>13500000</v>
      </c>
    </row>
    <row r="32" spans="1:7">
      <c r="A32" s="4" t="s">
        <v>541</v>
      </c>
    </row>
    <row r="33" spans="1:7">
      <c r="A33" s="3" t="s">
        <v>520</v>
      </c>
    </row>
    <row r="34" spans="1:7">
      <c r="A34" s="4" t="s">
        <v>521</v>
      </c>
      <c r="C34" s="7" t="n">
        <v>0</v>
      </c>
      <c r="D34" s="7" t="n">
        <v>3700000</v>
      </c>
    </row>
    <row r="35" spans="1:7">
      <c r="A35" s="4" t="s">
        <v>542</v>
      </c>
    </row>
    <row r="36" spans="1:7">
      <c r="A36" s="3" t="s">
        <v>520</v>
      </c>
    </row>
    <row r="37" spans="1:7">
      <c r="A37" s="4" t="s">
        <v>529</v>
      </c>
      <c r="F37" s="7" t="n">
        <v>15000000</v>
      </c>
    </row>
    <row r="38" spans="1:7">
      <c r="A38" s="4" t="s">
        <v>543</v>
      </c>
      <c r="F38" s="4" t="s">
        <v>375</v>
      </c>
    </row>
    <row r="39" spans="1:7">
      <c r="A39" s="4" t="s">
        <v>544</v>
      </c>
      <c r="F39" s="7" t="n">
        <v>12512000</v>
      </c>
    </row>
    <row r="40" spans="1:7">
      <c r="A40" s="4" t="s">
        <v>522</v>
      </c>
      <c r="F40" s="7" t="n">
        <v>150000</v>
      </c>
    </row>
    <row r="41" spans="1:7">
      <c r="A41" s="4" t="s">
        <v>545</v>
      </c>
    </row>
    <row r="42" spans="1:7">
      <c r="A42" s="3" t="s">
        <v>520</v>
      </c>
    </row>
    <row r="43" spans="1:7">
      <c r="A43" s="4" t="s">
        <v>546</v>
      </c>
      <c r="B43" s="4" t="s">
        <v>547</v>
      </c>
    </row>
    <row r="44" spans="1:7">
      <c r="A44" s="4" t="s">
        <v>548</v>
      </c>
    </row>
    <row r="45" spans="1:7">
      <c r="A45" s="3" t="s">
        <v>520</v>
      </c>
    </row>
    <row r="46" spans="1:7">
      <c r="A46" s="4" t="s">
        <v>546</v>
      </c>
      <c r="B46" s="4" t="s">
        <v>549</v>
      </c>
    </row>
    <row r="47" spans="1:7">
      <c r="A47" s="4" t="s">
        <v>550</v>
      </c>
    </row>
    <row r="48" spans="1:7">
      <c r="A48" s="3" t="s">
        <v>520</v>
      </c>
    </row>
    <row r="49" spans="1:7">
      <c r="A49" s="4" t="s">
        <v>546</v>
      </c>
      <c r="B49" s="4" t="s">
        <v>551</v>
      </c>
    </row>
    <row r="50" spans="1:7">
      <c r="A50" s="4" t="s">
        <v>552</v>
      </c>
    </row>
    <row r="51" spans="1:7">
      <c r="A51" s="3" t="s">
        <v>520</v>
      </c>
    </row>
    <row r="52" spans="1:7">
      <c r="A52" s="4" t="s">
        <v>546</v>
      </c>
      <c r="B52" s="4" t="s">
        <v>553</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4</v>
      </c>
      <c r="B1" s="2" t="s">
        <v>2</v>
      </c>
      <c r="C1" s="2" t="s">
        <v>37</v>
      </c>
    </row>
    <row r="2" spans="1:3">
      <c r="A2" s="3" t="s">
        <v>520</v>
      </c>
    </row>
    <row r="3" spans="1:3">
      <c r="A3" s="4" t="s">
        <v>555</v>
      </c>
      <c r="B3" s="7" t="n">
        <v>151</v>
      </c>
      <c r="C3" s="7" t="n">
        <v>17471</v>
      </c>
    </row>
    <row r="4" spans="1:3">
      <c r="A4" s="4" t="s">
        <v>556</v>
      </c>
      <c r="B4" s="5" t="n">
        <v>-42</v>
      </c>
      <c r="C4" s="5" t="n">
        <v>0</v>
      </c>
    </row>
    <row r="5" spans="1:3">
      <c r="A5" s="4" t="s">
        <v>557</v>
      </c>
      <c r="B5" s="5" t="n">
        <v>109</v>
      </c>
      <c r="C5" s="5" t="n">
        <v>17471</v>
      </c>
    </row>
    <row r="6" spans="1:3">
      <c r="A6" s="4" t="s">
        <v>558</v>
      </c>
      <c r="B6" s="5" t="n">
        <v>-91</v>
      </c>
      <c r="C6" s="5" t="n">
        <v>-2363</v>
      </c>
    </row>
    <row r="7" spans="1:3">
      <c r="A7" s="4" t="s">
        <v>559</v>
      </c>
      <c r="B7" s="5" t="n">
        <v>18</v>
      </c>
      <c r="C7" s="5" t="n">
        <v>15108</v>
      </c>
    </row>
    <row r="8" spans="1:3">
      <c r="A8" s="4" t="s">
        <v>560</v>
      </c>
    </row>
    <row r="9" spans="1:3">
      <c r="A9" s="3" t="s">
        <v>520</v>
      </c>
    </row>
    <row r="10" spans="1:3">
      <c r="A10" s="4" t="s">
        <v>555</v>
      </c>
      <c r="B10" s="5" t="n">
        <v>110</v>
      </c>
      <c r="C10" s="5" t="n">
        <v>191</v>
      </c>
    </row>
    <row r="11" spans="1:3">
      <c r="A11" s="4" t="s">
        <v>561</v>
      </c>
    </row>
    <row r="12" spans="1:3">
      <c r="A12" s="3" t="s">
        <v>520</v>
      </c>
    </row>
    <row r="13" spans="1:3">
      <c r="A13" s="4" t="s">
        <v>555</v>
      </c>
      <c r="B13" s="5" t="n">
        <v>0</v>
      </c>
      <c r="C13" s="5" t="n">
        <v>17200</v>
      </c>
    </row>
    <row r="14" spans="1:3">
      <c r="A14" s="4" t="s">
        <v>562</v>
      </c>
    </row>
    <row r="15" spans="1:3">
      <c r="A15" s="3" t="s">
        <v>520</v>
      </c>
    </row>
    <row r="16" spans="1:3">
      <c r="A16" s="4" t="s">
        <v>555</v>
      </c>
      <c r="B16" s="7" t="n">
        <v>41</v>
      </c>
      <c r="C16" s="7" t="n">
        <v>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3</v>
      </c>
      <c r="B1" s="2" t="s">
        <v>2</v>
      </c>
      <c r="C1" s="2" t="s">
        <v>37</v>
      </c>
    </row>
    <row r="2" spans="1:3">
      <c r="A2" s="3" t="s">
        <v>564</v>
      </c>
    </row>
    <row r="3" spans="1:3">
      <c r="A3" s="4" t="s">
        <v>476</v>
      </c>
      <c r="B3" s="7" t="n">
        <v>106</v>
      </c>
    </row>
    <row r="4" spans="1:3">
      <c r="A4" s="4" t="s">
        <v>477</v>
      </c>
      <c r="B4" s="5" t="n">
        <v>45</v>
      </c>
    </row>
    <row r="5" spans="1:3">
      <c r="A5" s="4" t="s">
        <v>555</v>
      </c>
      <c r="B5" s="7" t="n">
        <v>151</v>
      </c>
      <c r="C5" s="7" t="n">
        <v>17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7</v>
      </c>
      <c r="D2" s="2" t="s">
        <v>82</v>
      </c>
    </row>
    <row r="3" spans="1:4">
      <c r="A3" s="3" t="s">
        <v>206</v>
      </c>
    </row>
    <row r="4" spans="1:4">
      <c r="A4" s="4" t="s">
        <v>566</v>
      </c>
      <c r="B4" s="7" t="n">
        <v>10901</v>
      </c>
      <c r="C4" s="7" t="n">
        <v>-9064</v>
      </c>
      <c r="D4" s="7" t="n">
        <v>-19006</v>
      </c>
    </row>
    <row r="5" spans="1:4">
      <c r="A5" s="4" t="s">
        <v>567</v>
      </c>
      <c r="B5" s="5" t="n">
        <v>6637</v>
      </c>
      <c r="C5" s="5" t="n">
        <v>15759</v>
      </c>
      <c r="D5" s="5" t="n">
        <v>6686</v>
      </c>
    </row>
    <row r="6" spans="1:4">
      <c r="A6" s="4" t="s">
        <v>95</v>
      </c>
      <c r="B6" s="7" t="n">
        <v>17538</v>
      </c>
      <c r="C6" s="7" t="n">
        <v>6695</v>
      </c>
      <c r="D6" s="7" t="n">
        <v>-123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8</v>
      </c>
      <c r="B1" s="2" t="s">
        <v>1</v>
      </c>
    </row>
    <row r="2" spans="1:4">
      <c r="B2" s="2" t="s">
        <v>2</v>
      </c>
      <c r="C2" s="2" t="s">
        <v>37</v>
      </c>
      <c r="D2" s="2" t="s">
        <v>82</v>
      </c>
    </row>
    <row r="3" spans="1:4">
      <c r="A3" s="3" t="s">
        <v>569</v>
      </c>
    </row>
    <row r="4" spans="1:4">
      <c r="A4" s="4" t="s">
        <v>570</v>
      </c>
      <c r="B4" s="7" t="n">
        <v>0</v>
      </c>
      <c r="C4" s="7" t="n">
        <v>0</v>
      </c>
      <c r="D4" s="7" t="n">
        <v>0</v>
      </c>
    </row>
    <row r="5" spans="1:4">
      <c r="A5" s="4" t="s">
        <v>571</v>
      </c>
      <c r="B5" s="5" t="n">
        <v>9</v>
      </c>
      <c r="C5" s="5" t="n">
        <v>0</v>
      </c>
      <c r="D5" s="5" t="n">
        <v>8</v>
      </c>
    </row>
    <row r="6" spans="1:4">
      <c r="A6" s="4" t="s">
        <v>567</v>
      </c>
      <c r="B6" s="5" t="n">
        <v>5032</v>
      </c>
      <c r="C6" s="5" t="n">
        <v>5200</v>
      </c>
      <c r="D6" s="5" t="n">
        <v>1632</v>
      </c>
    </row>
    <row r="7" spans="1:4">
      <c r="A7" s="4" t="s">
        <v>572</v>
      </c>
      <c r="B7" s="5" t="n">
        <v>5041</v>
      </c>
      <c r="C7" s="5" t="n">
        <v>5200</v>
      </c>
      <c r="D7" s="5" t="n">
        <v>1640</v>
      </c>
    </row>
    <row r="8" spans="1:4">
      <c r="A8" s="3" t="s">
        <v>573</v>
      </c>
    </row>
    <row r="9" spans="1:4">
      <c r="A9" s="4" t="s">
        <v>570</v>
      </c>
      <c r="B9" s="5" t="n">
        <v>0</v>
      </c>
      <c r="C9" s="5" t="n">
        <v>0</v>
      </c>
      <c r="D9" s="5" t="n">
        <v>0</v>
      </c>
    </row>
    <row r="10" spans="1:4">
      <c r="A10" s="4" t="s">
        <v>571</v>
      </c>
      <c r="B10" s="5" t="n">
        <v>0</v>
      </c>
      <c r="C10" s="5" t="n">
        <v>0</v>
      </c>
      <c r="D10" s="5" t="n">
        <v>0</v>
      </c>
    </row>
    <row r="11" spans="1:4">
      <c r="A11" s="4" t="s">
        <v>567</v>
      </c>
      <c r="B11" s="5" t="n">
        <v>-1441</v>
      </c>
      <c r="C11" s="5" t="n">
        <v>-342</v>
      </c>
      <c r="D11" s="5" t="n">
        <v>242</v>
      </c>
    </row>
    <row r="12" spans="1:4">
      <c r="A12" s="4" t="s">
        <v>574</v>
      </c>
      <c r="B12" s="5" t="n">
        <v>-1441</v>
      </c>
      <c r="C12" s="5" t="n">
        <v>-342</v>
      </c>
      <c r="D12" s="5" t="n">
        <v>242</v>
      </c>
    </row>
    <row r="13" spans="1:4">
      <c r="A13" s="4" t="s">
        <v>575</v>
      </c>
      <c r="B13" s="7" t="n">
        <v>3600</v>
      </c>
      <c r="C13" s="7" t="n">
        <v>4858</v>
      </c>
      <c r="D13" s="7" t="n">
        <v>18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6</v>
      </c>
      <c r="B1" s="2" t="s">
        <v>1</v>
      </c>
    </row>
    <row r="2" spans="1:4">
      <c r="B2" s="2" t="s">
        <v>2</v>
      </c>
      <c r="C2" s="2" t="s">
        <v>37</v>
      </c>
      <c r="D2" s="2" t="s">
        <v>82</v>
      </c>
    </row>
    <row r="3" spans="1:4">
      <c r="A3" s="3" t="s">
        <v>206</v>
      </c>
    </row>
    <row r="4" spans="1:4">
      <c r="A4" s="4" t="s">
        <v>577</v>
      </c>
      <c r="B4" s="7" t="n">
        <v>3683</v>
      </c>
      <c r="C4" s="7" t="n">
        <v>2276</v>
      </c>
      <c r="D4" s="7" t="n">
        <v>-4189</v>
      </c>
    </row>
    <row r="5" spans="1:4">
      <c r="A5" s="4" t="s">
        <v>578</v>
      </c>
      <c r="B5" s="5" t="n">
        <v>27</v>
      </c>
      <c r="C5" s="5" t="n">
        <v>-102</v>
      </c>
      <c r="D5" s="5" t="n">
        <v>-125</v>
      </c>
    </row>
    <row r="6" spans="1:4">
      <c r="A6" s="4" t="s">
        <v>579</v>
      </c>
      <c r="B6" s="5" t="n">
        <v>545</v>
      </c>
      <c r="C6" s="5" t="n">
        <v>1078</v>
      </c>
      <c r="D6" s="5" t="n">
        <v>662</v>
      </c>
    </row>
    <row r="7" spans="1:4">
      <c r="A7" s="4" t="s">
        <v>580</v>
      </c>
      <c r="B7" s="5" t="n">
        <v>159</v>
      </c>
      <c r="C7" s="5" t="n">
        <v>796</v>
      </c>
      <c r="D7" s="5" t="n">
        <v>586</v>
      </c>
    </row>
    <row r="8" spans="1:4">
      <c r="A8" s="4" t="s">
        <v>581</v>
      </c>
      <c r="B8" s="5" t="n">
        <v>-347</v>
      </c>
      <c r="C8" s="5" t="n">
        <v>-1897</v>
      </c>
      <c r="D8" s="5" t="n">
        <v>-991</v>
      </c>
    </row>
    <row r="9" spans="1:4">
      <c r="A9" s="4" t="s">
        <v>582</v>
      </c>
      <c r="B9" s="5" t="n">
        <v>2819</v>
      </c>
      <c r="C9" s="5" t="n">
        <v>17176</v>
      </c>
      <c r="D9" s="5" t="n">
        <v>0</v>
      </c>
    </row>
    <row r="10" spans="1:4">
      <c r="A10" s="4" t="s">
        <v>583</v>
      </c>
      <c r="B10" s="5" t="n">
        <v>-619</v>
      </c>
      <c r="C10" s="5" t="n">
        <v>-302</v>
      </c>
      <c r="D10" s="5" t="n">
        <v>-363</v>
      </c>
    </row>
    <row r="11" spans="1:4">
      <c r="A11" s="4" t="s">
        <v>584</v>
      </c>
      <c r="B11" s="5" t="n">
        <v>2140</v>
      </c>
      <c r="C11" s="5" t="n">
        <v>592</v>
      </c>
      <c r="D11" s="5" t="n">
        <v>663</v>
      </c>
    </row>
    <row r="12" spans="1:4">
      <c r="A12" s="4" t="s">
        <v>439</v>
      </c>
      <c r="B12" s="5" t="n">
        <v>-1537</v>
      </c>
      <c r="C12" s="5" t="n">
        <v>109</v>
      </c>
      <c r="D12" s="5" t="n">
        <v>302</v>
      </c>
    </row>
    <row r="13" spans="1:4">
      <c r="A13" s="4" t="s">
        <v>585</v>
      </c>
      <c r="B13" s="5" t="n">
        <v>-3270</v>
      </c>
      <c r="C13" s="5" t="n">
        <v>-14868</v>
      </c>
      <c r="D13" s="5" t="n">
        <v>5337</v>
      </c>
    </row>
    <row r="14" spans="1:4">
      <c r="A14" s="4" t="s">
        <v>575</v>
      </c>
      <c r="B14" s="7" t="n">
        <v>3600</v>
      </c>
      <c r="C14" s="7" t="n">
        <v>4858</v>
      </c>
      <c r="D14" s="7" t="n">
        <v>18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7</v>
      </c>
      <c r="D1" s="2" t="s">
        <v>82</v>
      </c>
    </row>
    <row r="2" spans="1:4">
      <c r="A2" s="3" t="s">
        <v>587</v>
      </c>
    </row>
    <row r="3" spans="1:4">
      <c r="A3" s="4" t="s">
        <v>588</v>
      </c>
      <c r="B3" s="7" t="n">
        <v>16407</v>
      </c>
      <c r="C3" s="7" t="n">
        <v>21626</v>
      </c>
      <c r="D3" s="7" t="n">
        <v>35803</v>
      </c>
    </row>
    <row r="4" spans="1:4">
      <c r="A4" s="4" t="s">
        <v>589</v>
      </c>
      <c r="B4" s="5" t="n">
        <v>4501</v>
      </c>
      <c r="C4" s="5" t="n">
        <v>3635</v>
      </c>
      <c r="D4" s="5" t="n">
        <v>3373</v>
      </c>
    </row>
    <row r="5" spans="1:4">
      <c r="A5" s="4" t="s">
        <v>590</v>
      </c>
      <c r="B5" s="5" t="n">
        <v>2806</v>
      </c>
      <c r="C5" s="5" t="n">
        <v>1891</v>
      </c>
      <c r="D5" s="5" t="n">
        <v>2466</v>
      </c>
    </row>
    <row r="6" spans="1:4">
      <c r="A6" s="4" t="s">
        <v>41</v>
      </c>
      <c r="B6" s="5" t="n">
        <v>4248</v>
      </c>
      <c r="C6" s="5" t="n">
        <v>2280</v>
      </c>
      <c r="D6" s="5" t="n">
        <v>2155</v>
      </c>
    </row>
    <row r="7" spans="1:4">
      <c r="A7" s="4" t="s">
        <v>591</v>
      </c>
      <c r="B7" s="5" t="n">
        <v>1334</v>
      </c>
      <c r="C7" s="5" t="n">
        <v>1644</v>
      </c>
      <c r="D7" s="5" t="n">
        <v>2351</v>
      </c>
    </row>
    <row r="8" spans="1:4">
      <c r="A8" s="4" t="s">
        <v>592</v>
      </c>
      <c r="B8" s="5" t="n">
        <v>29296</v>
      </c>
      <c r="C8" s="5" t="n">
        <v>31076</v>
      </c>
      <c r="D8" s="5" t="n">
        <v>46148</v>
      </c>
    </row>
    <row r="9" spans="1:4">
      <c r="A9" s="4" t="s">
        <v>593</v>
      </c>
      <c r="B9" s="5" t="n">
        <v>-25603</v>
      </c>
      <c r="C9" s="5" t="n">
        <v>-28873</v>
      </c>
      <c r="D9" s="5" t="n">
        <v>-43741</v>
      </c>
    </row>
    <row r="10" spans="1:4">
      <c r="A10" s="4" t="s">
        <v>594</v>
      </c>
      <c r="B10" s="5" t="n">
        <v>3693</v>
      </c>
      <c r="C10" s="5" t="n">
        <v>2203</v>
      </c>
      <c r="D10" s="5" t="n">
        <v>2407</v>
      </c>
    </row>
    <row r="11" spans="1:4">
      <c r="A11" s="3" t="s">
        <v>595</v>
      </c>
    </row>
    <row r="12" spans="1:4">
      <c r="A12" s="4" t="s">
        <v>596</v>
      </c>
      <c r="B12" s="5" t="n">
        <v>-579</v>
      </c>
      <c r="C12" s="5" t="n">
        <v>-396</v>
      </c>
      <c r="D12" s="5" t="n">
        <v>-503</v>
      </c>
    </row>
    <row r="13" spans="1:4">
      <c r="A13" s="4" t="s">
        <v>597</v>
      </c>
      <c r="B13" s="5" t="n">
        <v>0</v>
      </c>
      <c r="C13" s="5" t="n">
        <v>0</v>
      </c>
      <c r="D13" s="5" t="n">
        <v>-521</v>
      </c>
    </row>
    <row r="14" spans="1:4">
      <c r="A14" s="4" t="s">
        <v>598</v>
      </c>
      <c r="B14" s="5" t="n">
        <v>-579</v>
      </c>
      <c r="C14" s="5" t="n">
        <v>-396</v>
      </c>
      <c r="D14" s="5" t="n">
        <v>-1024</v>
      </c>
    </row>
    <row r="15" spans="1:4">
      <c r="A15" s="4" t="s">
        <v>599</v>
      </c>
      <c r="B15" s="7" t="n">
        <v>3114</v>
      </c>
      <c r="C15" s="7" t="n">
        <v>1807</v>
      </c>
      <c r="D15" s="7" t="n">
        <v>13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s>
  <sheetData>
    <row r="1" spans="1:7">
      <c r="A1" s="1" t="s">
        <v>600</v>
      </c>
      <c r="B1" s="2" t="s">
        <v>1</v>
      </c>
    </row>
    <row r="2" spans="1:7">
      <c r="B2" s="2" t="s">
        <v>2</v>
      </c>
      <c r="C2" s="2" t="s">
        <v>37</v>
      </c>
      <c r="D2" s="2" t="s">
        <v>82</v>
      </c>
      <c r="E2" s="2" t="s">
        <v>518</v>
      </c>
      <c r="F2" s="2" t="s">
        <v>601</v>
      </c>
      <c r="G2" s="2" t="s">
        <v>602</v>
      </c>
    </row>
    <row r="3" spans="1:7">
      <c r="A3" s="3" t="s">
        <v>206</v>
      </c>
    </row>
    <row r="4" spans="1:7">
      <c r="A4" s="4" t="s">
        <v>599</v>
      </c>
      <c r="B4" s="7" t="n">
        <v>3114</v>
      </c>
      <c r="C4" s="7" t="n">
        <v>1807</v>
      </c>
      <c r="D4" s="7" t="n">
        <v>1383</v>
      </c>
    </row>
    <row r="5" spans="1:7">
      <c r="A5" s="4" t="s">
        <v>603</v>
      </c>
      <c r="B5" s="5" t="n">
        <v>-3300</v>
      </c>
      <c r="C5" s="5" t="n">
        <v>-14900</v>
      </c>
      <c r="D5" s="5" t="n">
        <v>5300</v>
      </c>
    </row>
    <row r="6" spans="1:7">
      <c r="A6" s="3" t="s">
        <v>604</v>
      </c>
    </row>
    <row r="7" spans="1:7">
      <c r="A7" s="4" t="s">
        <v>605</v>
      </c>
      <c r="B7" s="5" t="n">
        <v>5887</v>
      </c>
      <c r="C7" s="5" t="n">
        <v>2517</v>
      </c>
      <c r="D7" s="5" t="n">
        <v>2050</v>
      </c>
      <c r="E7" s="7" t="n">
        <v>1528</v>
      </c>
    </row>
    <row r="8" spans="1:7">
      <c r="A8" s="4" t="s">
        <v>606</v>
      </c>
      <c r="B8" s="5" t="n">
        <v>5900</v>
      </c>
    </row>
    <row r="9" spans="1:7">
      <c r="A9" s="4" t="s">
        <v>607</v>
      </c>
      <c r="B9" s="5" t="n">
        <v>400</v>
      </c>
      <c r="C9" s="5" t="n">
        <v>400</v>
      </c>
      <c r="D9" s="7" t="n">
        <v>100</v>
      </c>
    </row>
    <row r="10" spans="1:7">
      <c r="A10" s="4" t="s">
        <v>608</v>
      </c>
      <c r="B10" s="5" t="n">
        <v>1300</v>
      </c>
      <c r="C10" s="5" t="n">
        <v>900</v>
      </c>
    </row>
    <row r="11" spans="1:7">
      <c r="A11" s="4" t="s">
        <v>609</v>
      </c>
      <c r="C11" s="5" t="n">
        <v>16100</v>
      </c>
    </row>
    <row r="12" spans="1:7">
      <c r="A12" s="4" t="s">
        <v>610</v>
      </c>
      <c r="C12" s="5" t="n">
        <v>1100</v>
      </c>
    </row>
    <row r="13" spans="1:7">
      <c r="A13" s="4" t="s">
        <v>611</v>
      </c>
      <c r="B13" s="5" t="n">
        <v>1100</v>
      </c>
    </row>
    <row r="14" spans="1:7">
      <c r="A14" s="4" t="s">
        <v>56</v>
      </c>
    </row>
    <row r="15" spans="1:7">
      <c r="A15" s="3" t="s">
        <v>604</v>
      </c>
    </row>
    <row r="16" spans="1:7">
      <c r="A16" s="4" t="s">
        <v>605</v>
      </c>
      <c r="B16" s="5" t="n">
        <v>3500</v>
      </c>
      <c r="C16" s="5" t="n">
        <v>1500</v>
      </c>
    </row>
    <row r="17" spans="1:7">
      <c r="A17" s="4" t="s">
        <v>612</v>
      </c>
    </row>
    <row r="18" spans="1:7">
      <c r="A18" s="3" t="s">
        <v>604</v>
      </c>
    </row>
    <row r="19" spans="1:7">
      <c r="A19" s="4" t="s">
        <v>605</v>
      </c>
      <c r="B19" s="7" t="n">
        <v>2400</v>
      </c>
      <c r="C19" s="7" t="n">
        <v>1000</v>
      </c>
    </row>
    <row r="20" spans="1:7">
      <c r="A20" s="4" t="s">
        <v>366</v>
      </c>
    </row>
    <row r="21" spans="1:7">
      <c r="A21" s="3" t="s">
        <v>604</v>
      </c>
    </row>
    <row r="22" spans="1:7">
      <c r="A22" s="4" t="s">
        <v>613</v>
      </c>
      <c r="B22" s="4" t="s">
        <v>614</v>
      </c>
    </row>
    <row r="23" spans="1:7">
      <c r="A23" s="4" t="s">
        <v>615</v>
      </c>
    </row>
    <row r="24" spans="1:7">
      <c r="A24" s="3" t="s">
        <v>604</v>
      </c>
    </row>
    <row r="25" spans="1:7">
      <c r="A25" s="4" t="s">
        <v>613</v>
      </c>
      <c r="B25" s="4" t="s">
        <v>616</v>
      </c>
    </row>
    <row r="26" spans="1:7">
      <c r="A26" s="4" t="s">
        <v>617</v>
      </c>
    </row>
    <row r="27" spans="1:7">
      <c r="A27" s="3" t="s">
        <v>604</v>
      </c>
    </row>
    <row r="28" spans="1:7">
      <c r="A28" s="4" t="s">
        <v>618</v>
      </c>
      <c r="B28" s="7" t="n">
        <v>74400</v>
      </c>
    </row>
    <row r="29" spans="1:7">
      <c r="A29" s="4" t="s">
        <v>619</v>
      </c>
    </row>
    <row r="30" spans="1:7">
      <c r="A30" s="3" t="s">
        <v>604</v>
      </c>
    </row>
    <row r="31" spans="1:7">
      <c r="A31" s="4" t="s">
        <v>620</v>
      </c>
      <c r="B31" s="5" t="n">
        <v>5300</v>
      </c>
    </row>
    <row r="32" spans="1:7">
      <c r="A32" s="4" t="s">
        <v>571</v>
      </c>
    </row>
    <row r="33" spans="1:7">
      <c r="A33" s="3" t="s">
        <v>604</v>
      </c>
    </row>
    <row r="34" spans="1:7">
      <c r="A34" s="4" t="s">
        <v>618</v>
      </c>
      <c r="B34" s="5" t="n">
        <v>11600</v>
      </c>
    </row>
    <row r="35" spans="1:7">
      <c r="A35" s="4" t="s">
        <v>621</v>
      </c>
    </row>
    <row r="36" spans="1:7">
      <c r="A36" s="3" t="s">
        <v>604</v>
      </c>
    </row>
    <row r="37" spans="1:7">
      <c r="A37" s="4" t="s">
        <v>620</v>
      </c>
      <c r="B37" s="7" t="n">
        <v>22</v>
      </c>
    </row>
    <row r="38" spans="1:7">
      <c r="A38" s="4" t="s">
        <v>622</v>
      </c>
    </row>
    <row r="39" spans="1:7">
      <c r="A39" s="3" t="s">
        <v>604</v>
      </c>
    </row>
    <row r="40" spans="1:7">
      <c r="A40" s="4" t="s">
        <v>623</v>
      </c>
      <c r="G40" s="7" t="n">
        <v>17</v>
      </c>
    </row>
    <row r="41" spans="1:7">
      <c r="A41" s="4" t="s">
        <v>624</v>
      </c>
    </row>
    <row r="42" spans="1:7">
      <c r="A42" s="3" t="s">
        <v>604</v>
      </c>
    </row>
    <row r="43" spans="1:7">
      <c r="A43" s="4" t="s">
        <v>623</v>
      </c>
      <c r="G43" s="7" t="n">
        <v>52</v>
      </c>
    </row>
    <row r="44" spans="1:7">
      <c r="A44" s="4" t="s">
        <v>625</v>
      </c>
    </row>
    <row r="45" spans="1:7">
      <c r="A45" s="3" t="s">
        <v>604</v>
      </c>
    </row>
    <row r="46" spans="1:7">
      <c r="A46" s="4" t="s">
        <v>623</v>
      </c>
      <c r="F46" s="7" t="n">
        <v>4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7</v>
      </c>
      <c r="D2" s="2" t="s">
        <v>82</v>
      </c>
    </row>
    <row r="3" spans="1:4">
      <c r="A3" s="3" t="s">
        <v>627</v>
      </c>
    </row>
    <row r="4" spans="1:4">
      <c r="A4" s="4" t="s">
        <v>628</v>
      </c>
      <c r="B4" s="7" t="n">
        <v>2517</v>
      </c>
      <c r="C4" s="7" t="n">
        <v>2050</v>
      </c>
      <c r="D4" s="7" t="n">
        <v>1528</v>
      </c>
    </row>
    <row r="5" spans="1:4">
      <c r="A5" s="4" t="s">
        <v>629</v>
      </c>
      <c r="B5" s="5" t="n">
        <v>3398</v>
      </c>
      <c r="C5" s="5" t="n">
        <v>365</v>
      </c>
      <c r="D5" s="5" t="n">
        <v>570</v>
      </c>
    </row>
    <row r="6" spans="1:4">
      <c r="A6" s="4" t="s">
        <v>630</v>
      </c>
      <c r="B6" s="5" t="n">
        <v>92</v>
      </c>
      <c r="C6" s="5" t="n">
        <v>99</v>
      </c>
      <c r="D6" s="5" t="n">
        <v>3</v>
      </c>
    </row>
    <row r="7" spans="1:4">
      <c r="A7" s="4" t="s">
        <v>631</v>
      </c>
      <c r="B7" s="5" t="n">
        <v>-49</v>
      </c>
    </row>
    <row r="8" spans="1:4">
      <c r="A8" s="4" t="s">
        <v>632</v>
      </c>
      <c r="B8" s="5" t="n">
        <v>-5</v>
      </c>
    </row>
    <row r="9" spans="1:4">
      <c r="A9" s="4" t="s">
        <v>439</v>
      </c>
      <c r="B9" s="5" t="n">
        <v>-66</v>
      </c>
      <c r="C9" s="5" t="n">
        <v>3</v>
      </c>
      <c r="D9" s="5" t="n">
        <v>-51</v>
      </c>
    </row>
    <row r="10" spans="1:4">
      <c r="A10" s="4" t="s">
        <v>633</v>
      </c>
      <c r="B10" s="7" t="n">
        <v>5887</v>
      </c>
      <c r="C10" s="7" t="n">
        <v>2517</v>
      </c>
      <c r="D10" s="7" t="n">
        <v>20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14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9"/>
    <col customWidth="1" max="5" min="5" width="37"/>
    <col customWidth="1" max="6" min="6" width="30"/>
    <col customWidth="1" max="7" min="7" width="20"/>
    <col customWidth="1" max="8" min="8" width="37"/>
    <col customWidth="1" max="9" min="9" width="60"/>
    <col customWidth="1" max="10" min="10" width="36"/>
    <col customWidth="1" max="11" min="11" width="37"/>
    <col customWidth="1" max="12" min="12" width="30"/>
    <col customWidth="1" max="13" min="13" width="37"/>
    <col customWidth="1" max="14" min="14" width="37"/>
    <col customWidth="1" max="15" min="15" width="37"/>
    <col customWidth="1" max="16" min="16" width="60"/>
    <col customWidth="1" max="17" min="17" width="60"/>
    <col customWidth="1" max="18" min="18" width="21"/>
    <col customWidth="1" max="19" min="19" width="20"/>
    <col customWidth="1" max="20" min="20" width="37"/>
    <col customWidth="1" max="21" min="21" width="30"/>
  </cols>
  <sheetData>
    <row r="1" spans="1:21">
      <c r="A1" s="1" t="s">
        <v>634</v>
      </c>
      <c r="B1" s="2" t="s">
        <v>333</v>
      </c>
      <c r="C1" s="2" t="s">
        <v>635</v>
      </c>
      <c r="D1" s="2" t="s">
        <v>636</v>
      </c>
      <c r="E1" s="2" t="s">
        <v>637</v>
      </c>
      <c r="F1" s="2" t="s">
        <v>638</v>
      </c>
      <c r="G1" s="2" t="s">
        <v>639</v>
      </c>
      <c r="H1" s="2" t="s">
        <v>640</v>
      </c>
      <c r="I1" s="2" t="s">
        <v>641</v>
      </c>
      <c r="J1" s="2" t="s">
        <v>642</v>
      </c>
      <c r="K1" s="2" t="s">
        <v>643</v>
      </c>
      <c r="L1" s="2" t="s">
        <v>644</v>
      </c>
      <c r="M1" s="2" t="s">
        <v>645</v>
      </c>
      <c r="N1" s="2" t="s">
        <v>646</v>
      </c>
      <c r="O1" s="2" t="s">
        <v>647</v>
      </c>
      <c r="P1" s="2" t="s">
        <v>641</v>
      </c>
      <c r="Q1" s="2" t="s">
        <v>648</v>
      </c>
      <c r="R1" s="2" t="s">
        <v>337</v>
      </c>
      <c r="S1" s="2" t="s">
        <v>649</v>
      </c>
      <c r="T1" s="2" t="s">
        <v>650</v>
      </c>
      <c r="U1" s="2" t="s">
        <v>651</v>
      </c>
    </row>
    <row r="2" spans="1:21">
      <c r="A2" s="3" t="s">
        <v>338</v>
      </c>
    </row>
    <row r="3" spans="1:21">
      <c r="A3" s="4" t="s">
        <v>652</v>
      </c>
      <c r="I3" s="5" t="n">
        <v>195000000</v>
      </c>
      <c r="P3" s="5" t="n">
        <v>195000000</v>
      </c>
      <c r="Q3" s="5" t="n">
        <v>319477812</v>
      </c>
    </row>
    <row r="4" spans="1:21">
      <c r="A4" s="4" t="s">
        <v>76</v>
      </c>
      <c r="I4" s="5" t="n">
        <v>190000000</v>
      </c>
      <c r="P4" s="5" t="n">
        <v>190000000</v>
      </c>
      <c r="Q4" s="5" t="n">
        <v>190000000</v>
      </c>
    </row>
    <row r="5" spans="1:21">
      <c r="A5" s="4" t="s">
        <v>73</v>
      </c>
      <c r="I5" s="5" t="n">
        <v>5000000</v>
      </c>
      <c r="P5" s="5" t="n">
        <v>5000000</v>
      </c>
      <c r="Q5" s="5" t="n">
        <v>129500000</v>
      </c>
    </row>
    <row r="6" spans="1:21">
      <c r="A6" s="4" t="s">
        <v>77</v>
      </c>
      <c r="I6" s="5" t="n">
        <v>36705000</v>
      </c>
      <c r="P6" s="5" t="n">
        <v>36705000</v>
      </c>
      <c r="Q6" s="5" t="n">
        <v>2979000</v>
      </c>
    </row>
    <row r="7" spans="1:21">
      <c r="A7" s="4" t="s">
        <v>78</v>
      </c>
      <c r="I7" s="5" t="n">
        <v>36705000</v>
      </c>
      <c r="P7" s="5" t="n">
        <v>36705000</v>
      </c>
      <c r="Q7" s="5" t="n">
        <v>2979000</v>
      </c>
    </row>
    <row r="8" spans="1:21">
      <c r="A8" s="4" t="s">
        <v>653</v>
      </c>
      <c r="P8" s="7" t="n">
        <v>0</v>
      </c>
      <c r="Q8" s="7" t="n">
        <v>191000</v>
      </c>
      <c r="R8" s="7" t="n">
        <v>44000</v>
      </c>
    </row>
    <row r="9" spans="1:21">
      <c r="A9" s="4" t="s">
        <v>654</v>
      </c>
      <c r="P9" s="9" t="n">
        <v>0.34</v>
      </c>
    </row>
    <row r="10" spans="1:21">
      <c r="A10" s="4" t="s">
        <v>655</v>
      </c>
      <c r="B10" s="5" t="n">
        <v>24600000</v>
      </c>
    </row>
    <row r="11" spans="1:21">
      <c r="A11" s="4" t="s">
        <v>656</v>
      </c>
      <c r="P11" s="5" t="n">
        <v>160000</v>
      </c>
    </row>
    <row r="12" spans="1:21">
      <c r="A12" s="4" t="s">
        <v>657</v>
      </c>
      <c r="I12" s="8" t="n">
        <v>0.0001</v>
      </c>
      <c r="P12" s="8" t="n">
        <v>0.0001</v>
      </c>
    </row>
    <row r="13" spans="1:21">
      <c r="A13" s="4" t="s">
        <v>658</v>
      </c>
      <c r="I13" s="5" t="n">
        <v>2</v>
      </c>
      <c r="P13" s="5" t="n">
        <v>2</v>
      </c>
      <c r="Q13" s="5" t="n">
        <v>2</v>
      </c>
    </row>
    <row r="14" spans="1:21">
      <c r="A14" s="4" t="s">
        <v>659</v>
      </c>
      <c r="I14" s="5" t="n">
        <v>2900000</v>
      </c>
      <c r="P14" s="5" t="n">
        <v>2900000</v>
      </c>
      <c r="Q14" s="5" t="n">
        <v>1700000</v>
      </c>
    </row>
    <row r="15" spans="1:21">
      <c r="A15" s="4" t="s">
        <v>660</v>
      </c>
      <c r="I15" s="5" t="n">
        <v>9000000</v>
      </c>
      <c r="P15" s="5" t="n">
        <v>9000000</v>
      </c>
      <c r="Q15" s="5" t="n">
        <v>9000000</v>
      </c>
    </row>
    <row r="16" spans="1:21">
      <c r="A16" s="4" t="s">
        <v>661</v>
      </c>
      <c r="P16" s="7" t="n">
        <v>6700000</v>
      </c>
      <c r="Q16" s="7" t="n">
        <v>751000</v>
      </c>
    </row>
    <row r="17" spans="1:21">
      <c r="A17" s="4" t="s">
        <v>662</v>
      </c>
      <c r="P17" s="7" t="n">
        <v>362000</v>
      </c>
      <c r="Q17" s="7" t="n">
        <v>336000</v>
      </c>
      <c r="R17" s="5" t="n">
        <v>52000</v>
      </c>
    </row>
    <row r="18" spans="1:21">
      <c r="A18" s="4" t="s">
        <v>663</v>
      </c>
      <c r="P18" s="4" t="s">
        <v>664</v>
      </c>
    </row>
    <row r="19" spans="1:21">
      <c r="A19" s="4" t="s">
        <v>665</v>
      </c>
      <c r="I19" s="7" t="n">
        <v>19373000</v>
      </c>
      <c r="P19" s="7" t="n">
        <v>19373000</v>
      </c>
    </row>
    <row r="20" spans="1:21">
      <c r="A20" s="4" t="s">
        <v>147</v>
      </c>
    </row>
    <row r="21" spans="1:21">
      <c r="A21" s="3" t="s">
        <v>338</v>
      </c>
    </row>
    <row r="22" spans="1:21">
      <c r="A22" s="4" t="s">
        <v>157</v>
      </c>
      <c r="B22" s="5" t="n">
        <v>6900000</v>
      </c>
    </row>
    <row r="23" spans="1:21">
      <c r="A23" s="4" t="s">
        <v>666</v>
      </c>
      <c r="B23" s="7" t="n">
        <v>16</v>
      </c>
    </row>
    <row r="24" spans="1:21">
      <c r="A24" s="4" t="s">
        <v>667</v>
      </c>
      <c r="B24" s="7" t="n">
        <v>100900000</v>
      </c>
    </row>
    <row r="25" spans="1:21">
      <c r="A25" s="4" t="s">
        <v>668</v>
      </c>
    </row>
    <row r="26" spans="1:21">
      <c r="A26" s="3" t="s">
        <v>338</v>
      </c>
    </row>
    <row r="27" spans="1:21">
      <c r="A27" s="4" t="s">
        <v>669</v>
      </c>
      <c r="I27" s="5" t="n">
        <v>672000</v>
      </c>
      <c r="P27" s="5" t="n">
        <v>672000</v>
      </c>
    </row>
    <row r="28" spans="1:21">
      <c r="A28" s="4" t="s">
        <v>670</v>
      </c>
    </row>
    <row r="29" spans="1:21">
      <c r="A29" s="3" t="s">
        <v>338</v>
      </c>
    </row>
    <row r="30" spans="1:21">
      <c r="A30" s="4" t="s">
        <v>669</v>
      </c>
      <c r="I30" s="5" t="n">
        <v>115000</v>
      </c>
      <c r="P30" s="5" t="n">
        <v>115000</v>
      </c>
      <c r="Q30" s="5" t="n">
        <v>0</v>
      </c>
    </row>
    <row r="31" spans="1:21">
      <c r="A31" s="4" t="s">
        <v>671</v>
      </c>
    </row>
    <row r="32" spans="1:21">
      <c r="A32" s="3" t="s">
        <v>338</v>
      </c>
    </row>
    <row r="33" spans="1:21">
      <c r="A33" s="4" t="s">
        <v>669</v>
      </c>
      <c r="I33" s="5" t="n">
        <v>206000</v>
      </c>
      <c r="P33" s="5" t="n">
        <v>206000</v>
      </c>
    </row>
    <row r="34" spans="1:21">
      <c r="A34" s="4" t="s">
        <v>672</v>
      </c>
    </row>
    <row r="35" spans="1:21">
      <c r="A35" s="3" t="s">
        <v>338</v>
      </c>
    </row>
    <row r="36" spans="1:21">
      <c r="A36" s="4" t="s">
        <v>659</v>
      </c>
      <c r="S36" s="5" t="n">
        <v>0</v>
      </c>
    </row>
    <row r="37" spans="1:21">
      <c r="A37" s="4" t="s">
        <v>673</v>
      </c>
    </row>
    <row r="38" spans="1:21">
      <c r="A38" s="3" t="s">
        <v>338</v>
      </c>
    </row>
    <row r="39" spans="1:21">
      <c r="A39" s="4" t="s">
        <v>660</v>
      </c>
      <c r="B39" s="5" t="n">
        <v>3400000</v>
      </c>
    </row>
    <row r="40" spans="1:21">
      <c r="A40" s="4" t="s">
        <v>674</v>
      </c>
      <c r="B40" s="5" t="n">
        <v>5600000</v>
      </c>
    </row>
    <row r="41" spans="1:21">
      <c r="A41" s="4" t="s">
        <v>675</v>
      </c>
      <c r="B41" s="4" t="s">
        <v>676</v>
      </c>
    </row>
    <row r="42" spans="1:21">
      <c r="A42" s="4" t="s">
        <v>677</v>
      </c>
    </row>
    <row r="43" spans="1:21">
      <c r="A43" s="3" t="s">
        <v>338</v>
      </c>
    </row>
    <row r="44" spans="1:21">
      <c r="A44" s="4" t="s">
        <v>660</v>
      </c>
      <c r="S44" s="5" t="n">
        <v>900000</v>
      </c>
    </row>
    <row r="45" spans="1:21">
      <c r="A45" s="4" t="s">
        <v>675</v>
      </c>
      <c r="S45" s="4" t="s">
        <v>678</v>
      </c>
    </row>
    <row r="46" spans="1:21">
      <c r="A46" s="4" t="s">
        <v>679</v>
      </c>
      <c r="I46" s="4" t="s">
        <v>377</v>
      </c>
      <c r="P46" s="4" t="s">
        <v>377</v>
      </c>
    </row>
    <row r="47" spans="1:21">
      <c r="A47" s="4" t="s">
        <v>680</v>
      </c>
      <c r="I47" s="4" t="s">
        <v>681</v>
      </c>
    </row>
    <row r="48" spans="1:21">
      <c r="A48" s="4" t="s">
        <v>682</v>
      </c>
      <c r="S48" s="5" t="n">
        <v>900000</v>
      </c>
    </row>
    <row r="49" spans="1:21">
      <c r="A49" s="4" t="s">
        <v>683</v>
      </c>
      <c r="P49" s="5" t="n">
        <v>0</v>
      </c>
    </row>
    <row r="50" spans="1:21">
      <c r="A50" s="4" t="s">
        <v>684</v>
      </c>
    </row>
    <row r="51" spans="1:21">
      <c r="A51" s="3" t="s">
        <v>338</v>
      </c>
    </row>
    <row r="52" spans="1:21">
      <c r="A52" s="4" t="s">
        <v>157</v>
      </c>
      <c r="F52" s="5" t="n">
        <v>40000</v>
      </c>
      <c r="L52" s="5" t="n">
        <v>1800000</v>
      </c>
    </row>
    <row r="53" spans="1:21">
      <c r="A53" s="4" t="s">
        <v>666</v>
      </c>
      <c r="L53" s="11" t="n">
        <v>5.15</v>
      </c>
    </row>
    <row r="54" spans="1:21">
      <c r="A54" s="4" t="s">
        <v>685</v>
      </c>
    </row>
    <row r="55" spans="1:21">
      <c r="A55" s="3" t="s">
        <v>338</v>
      </c>
    </row>
    <row r="56" spans="1:21">
      <c r="A56" s="4" t="s">
        <v>157</v>
      </c>
      <c r="F56" s="5" t="n">
        <v>3300000</v>
      </c>
    </row>
    <row r="57" spans="1:21">
      <c r="A57" s="4" t="s">
        <v>666</v>
      </c>
      <c r="F57" s="11" t="n">
        <v>13.3</v>
      </c>
    </row>
    <row r="58" spans="1:21">
      <c r="A58" s="4" t="s">
        <v>686</v>
      </c>
    </row>
    <row r="59" spans="1:21">
      <c r="A59" s="3" t="s">
        <v>338</v>
      </c>
    </row>
    <row r="60" spans="1:21">
      <c r="A60" s="4" t="s">
        <v>73</v>
      </c>
      <c r="Q60" s="5" t="n">
        <v>22900000</v>
      </c>
    </row>
    <row r="61" spans="1:21">
      <c r="A61" s="4" t="s">
        <v>157</v>
      </c>
      <c r="O61" s="5" t="n">
        <v>1600000</v>
      </c>
    </row>
    <row r="62" spans="1:21">
      <c r="A62" s="4" t="s">
        <v>666</v>
      </c>
      <c r="O62" s="11" t="n">
        <v>8.49</v>
      </c>
    </row>
    <row r="63" spans="1:21">
      <c r="A63" s="4" t="s">
        <v>667</v>
      </c>
      <c r="O63" s="7" t="n">
        <v>13100000</v>
      </c>
    </row>
    <row r="64" spans="1:21">
      <c r="A64" s="4" t="s">
        <v>653</v>
      </c>
      <c r="O64" s="7" t="n">
        <v>129000</v>
      </c>
    </row>
    <row r="65" spans="1:21">
      <c r="A65" s="4" t="s">
        <v>79</v>
      </c>
      <c r="Q65" s="5" t="n">
        <v>4600000</v>
      </c>
    </row>
    <row r="66" spans="1:21">
      <c r="A66" s="4" t="s">
        <v>80</v>
      </c>
      <c r="Q66" s="5" t="n">
        <v>4600000</v>
      </c>
    </row>
    <row r="67" spans="1:21">
      <c r="A67" s="4" t="s">
        <v>687</v>
      </c>
    </row>
    <row r="68" spans="1:21">
      <c r="A68" s="3" t="s">
        <v>338</v>
      </c>
    </row>
    <row r="69" spans="1:21">
      <c r="A69" s="4" t="s">
        <v>688</v>
      </c>
      <c r="P69" s="5" t="n">
        <v>3000000</v>
      </c>
    </row>
    <row r="70" spans="1:21">
      <c r="A70" s="4" t="s">
        <v>689</v>
      </c>
    </row>
    <row r="71" spans="1:21">
      <c r="A71" s="3" t="s">
        <v>338</v>
      </c>
    </row>
    <row r="72" spans="1:21">
      <c r="A72" s="4" t="s">
        <v>73</v>
      </c>
      <c r="Q72" s="5" t="n">
        <v>28300000</v>
      </c>
    </row>
    <row r="73" spans="1:21">
      <c r="A73" s="4" t="s">
        <v>157</v>
      </c>
      <c r="J73" s="5" t="n">
        <v>3300000</v>
      </c>
      <c r="N73" s="5" t="n">
        <v>2300000</v>
      </c>
    </row>
    <row r="74" spans="1:21">
      <c r="A74" s="4" t="s">
        <v>666</v>
      </c>
      <c r="J74" s="11" t="n">
        <v>4.59</v>
      </c>
      <c r="N74" s="11" t="n">
        <v>4.59</v>
      </c>
    </row>
    <row r="75" spans="1:21">
      <c r="A75" s="4" t="s">
        <v>667</v>
      </c>
      <c r="J75" s="7" t="n">
        <v>15200000</v>
      </c>
      <c r="N75" s="7" t="n">
        <v>10700000</v>
      </c>
    </row>
    <row r="76" spans="1:21">
      <c r="A76" s="4" t="s">
        <v>653</v>
      </c>
      <c r="J76" s="7" t="n">
        <v>14000</v>
      </c>
      <c r="N76" s="7" t="n">
        <v>55000</v>
      </c>
    </row>
    <row r="77" spans="1:21">
      <c r="A77" s="4" t="s">
        <v>79</v>
      </c>
      <c r="Q77" s="5" t="n">
        <v>5700000</v>
      </c>
    </row>
    <row r="78" spans="1:21">
      <c r="A78" s="4" t="s">
        <v>690</v>
      </c>
      <c r="P78" s="11" t="n">
        <v>0.184</v>
      </c>
    </row>
    <row r="79" spans="1:21">
      <c r="A79" s="4" t="s">
        <v>80</v>
      </c>
      <c r="Q79" s="5" t="n">
        <v>5700000</v>
      </c>
    </row>
    <row r="80" spans="1:21">
      <c r="A80" s="4" t="s">
        <v>691</v>
      </c>
    </row>
    <row r="81" spans="1:21">
      <c r="A81" s="3" t="s">
        <v>338</v>
      </c>
    </row>
    <row r="82" spans="1:21">
      <c r="A82" s="4" t="s">
        <v>73</v>
      </c>
      <c r="Q82" s="5" t="n">
        <v>11800000</v>
      </c>
    </row>
    <row r="83" spans="1:21">
      <c r="A83" s="4" t="s">
        <v>157</v>
      </c>
      <c r="M83" s="5" t="n">
        <v>2300000</v>
      </c>
    </row>
    <row r="84" spans="1:21">
      <c r="A84" s="4" t="s">
        <v>666</v>
      </c>
      <c r="M84" s="8" t="n">
        <v>7.4695</v>
      </c>
    </row>
    <row r="85" spans="1:21">
      <c r="A85" s="4" t="s">
        <v>667</v>
      </c>
      <c r="M85" s="7" t="n">
        <v>17400000</v>
      </c>
    </row>
    <row r="86" spans="1:21">
      <c r="A86" s="4" t="s">
        <v>653</v>
      </c>
      <c r="M86" s="7" t="n">
        <v>135000</v>
      </c>
    </row>
    <row r="87" spans="1:21">
      <c r="A87" s="4" t="s">
        <v>79</v>
      </c>
      <c r="Q87" s="5" t="n">
        <v>2300000</v>
      </c>
    </row>
    <row r="88" spans="1:21">
      <c r="A88" s="4" t="s">
        <v>690</v>
      </c>
      <c r="P88" s="10" t="n">
        <v>0.3</v>
      </c>
    </row>
    <row r="89" spans="1:21">
      <c r="A89" s="4" t="s">
        <v>80</v>
      </c>
      <c r="Q89" s="5" t="n">
        <v>2300000</v>
      </c>
    </row>
    <row r="90" spans="1:21">
      <c r="A90" s="4" t="s">
        <v>692</v>
      </c>
    </row>
    <row r="91" spans="1:21">
      <c r="A91" s="3" t="s">
        <v>338</v>
      </c>
    </row>
    <row r="92" spans="1:21">
      <c r="A92" s="4" t="s">
        <v>693</v>
      </c>
      <c r="U92" s="5" t="n">
        <v>20000</v>
      </c>
    </row>
    <row r="93" spans="1:21">
      <c r="A93" s="4" t="s">
        <v>694</v>
      </c>
      <c r="U93" s="9" t="n">
        <v>7.47</v>
      </c>
    </row>
    <row r="94" spans="1:21">
      <c r="A94" s="4" t="s">
        <v>656</v>
      </c>
      <c r="D94" s="5" t="n">
        <v>15000</v>
      </c>
    </row>
    <row r="95" spans="1:21">
      <c r="A95" s="4" t="s">
        <v>695</v>
      </c>
    </row>
    <row r="96" spans="1:21">
      <c r="A96" s="3" t="s">
        <v>338</v>
      </c>
    </row>
    <row r="97" spans="1:21">
      <c r="A97" s="4" t="s">
        <v>73</v>
      </c>
      <c r="Q97" s="5" t="n">
        <v>37300000</v>
      </c>
    </row>
    <row r="98" spans="1:21">
      <c r="A98" s="4" t="s">
        <v>157</v>
      </c>
      <c r="E98" s="5" t="n">
        <v>1000000</v>
      </c>
      <c r="H98" s="5" t="n">
        <v>2300000</v>
      </c>
      <c r="K98" s="5" t="n">
        <v>4000000</v>
      </c>
    </row>
    <row r="99" spans="1:21">
      <c r="A99" s="4" t="s">
        <v>666</v>
      </c>
      <c r="E99" s="11" t="n">
        <v>5.145</v>
      </c>
      <c r="H99" s="11" t="n">
        <v>5.145</v>
      </c>
      <c r="K99" s="11" t="n">
        <v>5.145</v>
      </c>
    </row>
    <row r="100" spans="1:21">
      <c r="A100" s="4" t="s">
        <v>667</v>
      </c>
      <c r="E100" s="7" t="n">
        <v>4900000</v>
      </c>
      <c r="H100" s="7" t="n">
        <v>12000000</v>
      </c>
      <c r="K100" s="7" t="n">
        <v>20300000</v>
      </c>
    </row>
    <row r="101" spans="1:21">
      <c r="A101" s="4" t="s">
        <v>653</v>
      </c>
      <c r="E101" s="7" t="n">
        <v>127000</v>
      </c>
      <c r="H101" s="7" t="n">
        <v>36000</v>
      </c>
      <c r="K101" s="7" t="n">
        <v>71000</v>
      </c>
    </row>
    <row r="102" spans="1:21">
      <c r="A102" s="4" t="s">
        <v>79</v>
      </c>
      <c r="Q102" s="5" t="n">
        <v>7300000</v>
      </c>
    </row>
    <row r="103" spans="1:21">
      <c r="A103" s="4" t="s">
        <v>690</v>
      </c>
      <c r="P103" s="12" t="n">
        <v>0.206</v>
      </c>
    </row>
    <row r="104" spans="1:21">
      <c r="A104" s="4" t="s">
        <v>80</v>
      </c>
      <c r="Q104" s="5" t="n">
        <v>7300000</v>
      </c>
    </row>
    <row r="105" spans="1:21">
      <c r="A105" s="4" t="s">
        <v>696</v>
      </c>
    </row>
    <row r="106" spans="1:21">
      <c r="A106" s="3" t="s">
        <v>338</v>
      </c>
    </row>
    <row r="107" spans="1:21">
      <c r="A107" s="4" t="s">
        <v>693</v>
      </c>
      <c r="T107" s="5" t="n">
        <v>194000</v>
      </c>
    </row>
    <row r="108" spans="1:21">
      <c r="A108" s="4" t="s">
        <v>694</v>
      </c>
      <c r="T108" s="9" t="n">
        <v>5.15</v>
      </c>
    </row>
    <row r="109" spans="1:21">
      <c r="A109" s="4" t="s">
        <v>656</v>
      </c>
      <c r="C109" s="5" t="n">
        <v>145000</v>
      </c>
    </row>
    <row r="110" spans="1:21">
      <c r="A110" s="4" t="s">
        <v>697</v>
      </c>
      <c r="T110" s="4" t="s">
        <v>455</v>
      </c>
    </row>
    <row r="111" spans="1:21">
      <c r="A111" s="4" t="s">
        <v>698</v>
      </c>
      <c r="T111" s="7" t="n">
        <v>360000</v>
      </c>
    </row>
    <row r="112" spans="1:21">
      <c r="A112" s="4" t="s">
        <v>699</v>
      </c>
    </row>
    <row r="113" spans="1:21">
      <c r="A113" s="3" t="s">
        <v>338</v>
      </c>
    </row>
    <row r="114" spans="1:21">
      <c r="A114" s="4" t="s">
        <v>700</v>
      </c>
      <c r="T114" s="12" t="n">
        <v>0.39</v>
      </c>
    </row>
    <row r="115" spans="1:21">
      <c r="A115" s="4" t="s">
        <v>701</v>
      </c>
    </row>
    <row r="116" spans="1:21">
      <c r="A116" s="3" t="s">
        <v>338</v>
      </c>
    </row>
    <row r="117" spans="1:21">
      <c r="A117" s="4" t="s">
        <v>700</v>
      </c>
      <c r="T117" s="12" t="n">
        <v>0.017</v>
      </c>
    </row>
    <row r="118" spans="1:21">
      <c r="A118" s="4" t="s">
        <v>702</v>
      </c>
    </row>
    <row r="119" spans="1:21">
      <c r="A119" s="3" t="s">
        <v>338</v>
      </c>
    </row>
    <row r="120" spans="1:21">
      <c r="A120" s="4" t="s">
        <v>73</v>
      </c>
      <c r="Q120" s="5" t="n">
        <v>29200000</v>
      </c>
    </row>
    <row r="121" spans="1:21">
      <c r="A121" s="4" t="s">
        <v>666</v>
      </c>
      <c r="Q121" s="8" t="n">
        <v>5.9885</v>
      </c>
    </row>
    <row r="122" spans="1:21">
      <c r="A122" s="4" t="s">
        <v>653</v>
      </c>
      <c r="G122" s="7" t="n">
        <v>1300000</v>
      </c>
      <c r="R122" s="7" t="n">
        <v>45000</v>
      </c>
    </row>
    <row r="123" spans="1:21">
      <c r="A123" s="4" t="s">
        <v>79</v>
      </c>
      <c r="Q123" s="5" t="n">
        <v>4800000</v>
      </c>
    </row>
    <row r="124" spans="1:21">
      <c r="A124" s="4" t="s">
        <v>703</v>
      </c>
      <c r="G124" s="7" t="n">
        <v>28800000</v>
      </c>
    </row>
    <row r="125" spans="1:21">
      <c r="A125" s="4" t="s">
        <v>690</v>
      </c>
      <c r="P125" s="9" t="n">
        <v>0.24</v>
      </c>
    </row>
    <row r="126" spans="1:21">
      <c r="A126" s="4" t="s">
        <v>80</v>
      </c>
      <c r="Q126" s="5" t="n">
        <v>4800000</v>
      </c>
    </row>
    <row r="127" spans="1:21">
      <c r="A127" s="4" t="s">
        <v>67</v>
      </c>
    </row>
    <row r="128" spans="1:21">
      <c r="A128" s="3" t="s">
        <v>338</v>
      </c>
    </row>
    <row r="129" spans="1:21">
      <c r="A129" s="4" t="s">
        <v>73</v>
      </c>
      <c r="I129" s="5" t="n">
        <v>0</v>
      </c>
      <c r="P129" s="5" t="n">
        <v>0</v>
      </c>
      <c r="Q129" s="5" t="n">
        <v>129478000</v>
      </c>
    </row>
    <row r="130" spans="1:21">
      <c r="A130" s="4" t="s">
        <v>79</v>
      </c>
      <c r="I130" s="5" t="n">
        <v>0</v>
      </c>
      <c r="P130" s="5" t="n">
        <v>0</v>
      </c>
      <c r="Q130" s="5" t="n">
        <v>24642000</v>
      </c>
    </row>
    <row r="131" spans="1:21">
      <c r="A131" s="4" t="s">
        <v>80</v>
      </c>
      <c r="I131" s="5" t="n">
        <v>0</v>
      </c>
      <c r="P131" s="5" t="n">
        <v>0</v>
      </c>
      <c r="Q131" s="5" t="n">
        <v>24642000</v>
      </c>
    </row>
    <row r="132" spans="1:21">
      <c r="A132" s="4" t="s">
        <v>657</v>
      </c>
      <c r="I132" s="8" t="n">
        <v>0.0001</v>
      </c>
      <c r="P132" s="8" t="n">
        <v>0.0001</v>
      </c>
      <c r="Q132" s="8" t="n">
        <v>0.0001</v>
      </c>
    </row>
    <row r="133" spans="1:21">
      <c r="A133" s="4" t="s">
        <v>704</v>
      </c>
    </row>
    <row r="134" spans="1:21">
      <c r="A134" s="3" t="s">
        <v>338</v>
      </c>
    </row>
    <row r="135" spans="1:21">
      <c r="A135" s="4" t="s">
        <v>666</v>
      </c>
      <c r="Q135" s="11" t="n">
        <v>7.185</v>
      </c>
    </row>
    <row r="136" spans="1:21">
      <c r="A136" s="4" t="s">
        <v>703</v>
      </c>
      <c r="Q136" s="7" t="n">
        <v>50000000</v>
      </c>
    </row>
    <row r="137" spans="1:21">
      <c r="A137" s="4" t="s">
        <v>69</v>
      </c>
    </row>
    <row r="138" spans="1:21">
      <c r="A138" s="3" t="s">
        <v>338</v>
      </c>
    </row>
    <row r="139" spans="1:21">
      <c r="A139" s="4" t="s">
        <v>73</v>
      </c>
      <c r="I139" s="5" t="n">
        <v>5000000</v>
      </c>
      <c r="P139" s="5" t="n">
        <v>5000000</v>
      </c>
      <c r="Q139" s="5" t="n">
        <v>0</v>
      </c>
    </row>
    <row r="140" spans="1:21">
      <c r="A140" s="4" t="s">
        <v>79</v>
      </c>
      <c r="I140" s="5" t="n">
        <v>0</v>
      </c>
      <c r="P140" s="5" t="n">
        <v>0</v>
      </c>
      <c r="Q140" s="5" t="n">
        <v>0</v>
      </c>
    </row>
    <row r="141" spans="1:21">
      <c r="A141" s="4" t="s">
        <v>80</v>
      </c>
      <c r="I141" s="5" t="n">
        <v>0</v>
      </c>
      <c r="P141" s="5" t="n">
        <v>0</v>
      </c>
      <c r="Q141" s="5" t="n">
        <v>0</v>
      </c>
    </row>
    <row r="142" spans="1:21">
      <c r="A142" s="4" t="s">
        <v>657</v>
      </c>
      <c r="I142" s="8" t="n">
        <v>0.0001</v>
      </c>
      <c r="P142" s="8" t="n">
        <v>0.0001</v>
      </c>
      <c r="Q142" s="8"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26"/>
    <col customWidth="1" max="5" min="5" width="28"/>
    <col customWidth="1" max="6" min="6" width="13"/>
    <col customWidth="1" max="7" min="7" width="16"/>
    <col customWidth="1" max="8" min="8" width="38"/>
    <col customWidth="1" max="9" min="9" width="27"/>
    <col customWidth="1" max="10" min="10" width="30"/>
    <col customWidth="1" max="11" min="11" width="52"/>
    <col customWidth="1" max="12" min="12" width="37"/>
    <col customWidth="1" max="13" min="13" width="20"/>
  </cols>
  <sheetData>
    <row r="1" spans="1:13">
      <c r="A1" s="1" t="s">
        <v>145</v>
      </c>
      <c r="B1" s="2" t="s">
        <v>146</v>
      </c>
      <c r="C1" s="2" t="s">
        <v>147</v>
      </c>
      <c r="D1" s="2" t="s">
        <v>148</v>
      </c>
      <c r="E1" s="2" t="s">
        <v>67</v>
      </c>
      <c r="F1" s="2" t="s">
        <v>149</v>
      </c>
      <c r="G1" s="2" t="s">
        <v>150</v>
      </c>
      <c r="H1" s="2" t="s">
        <v>151</v>
      </c>
      <c r="I1" s="2" t="s">
        <v>62</v>
      </c>
      <c r="J1" s="2" t="s">
        <v>152</v>
      </c>
      <c r="K1" s="2" t="s">
        <v>153</v>
      </c>
      <c r="L1" s="2" t="s">
        <v>63</v>
      </c>
      <c r="M1" s="2" t="s">
        <v>64</v>
      </c>
    </row>
    <row r="2" spans="1:13">
      <c r="A2" s="4" t="s">
        <v>154</v>
      </c>
      <c r="E2" s="5" t="n">
        <v>17505</v>
      </c>
      <c r="F2" s="5" t="n">
        <v>2470</v>
      </c>
    </row>
    <row r="3" spans="1:13">
      <c r="A3" s="4" t="s">
        <v>155</v>
      </c>
      <c r="B3" s="7" t="n">
        <v>32087</v>
      </c>
      <c r="E3" s="7" t="n">
        <v>9</v>
      </c>
      <c r="F3" s="7" t="n">
        <v>1</v>
      </c>
      <c r="I3" s="7" t="n">
        <v>140763</v>
      </c>
      <c r="L3" s="7" t="n">
        <v>-2382</v>
      </c>
      <c r="M3" s="7" t="n">
        <v>-106304</v>
      </c>
    </row>
    <row r="4" spans="1:13">
      <c r="A4" s="3" t="s">
        <v>156</v>
      </c>
    </row>
    <row r="5" spans="1:13">
      <c r="A5" s="4" t="s">
        <v>97</v>
      </c>
      <c r="B5" s="5" t="n">
        <v>-14202</v>
      </c>
      <c r="M5" s="5" t="n">
        <v>-14202</v>
      </c>
    </row>
    <row r="6" spans="1:13">
      <c r="A6" s="4" t="s">
        <v>157</v>
      </c>
      <c r="E6" s="5" t="n">
        <v>2332</v>
      </c>
    </row>
    <row r="7" spans="1:13">
      <c r="A7" s="4" t="s">
        <v>158</v>
      </c>
      <c r="B7" s="5" t="n">
        <v>11964</v>
      </c>
      <c r="E7" s="7" t="n">
        <v>1</v>
      </c>
      <c r="I7" s="5" t="n">
        <v>11963</v>
      </c>
    </row>
    <row r="8" spans="1:13">
      <c r="A8" s="4" t="s">
        <v>159</v>
      </c>
      <c r="F8" s="5" t="n">
        <v>69</v>
      </c>
    </row>
    <row r="9" spans="1:13">
      <c r="A9" s="4" t="s">
        <v>160</v>
      </c>
      <c r="B9" s="5" t="n">
        <v>52</v>
      </c>
      <c r="I9" s="5" t="n">
        <v>52</v>
      </c>
    </row>
    <row r="10" spans="1:13">
      <c r="A10" s="4" t="s">
        <v>115</v>
      </c>
      <c r="B10" s="5" t="n">
        <v>308</v>
      </c>
      <c r="I10" s="5" t="n">
        <v>308</v>
      </c>
    </row>
    <row r="11" spans="1:13">
      <c r="A11" s="4" t="s">
        <v>161</v>
      </c>
      <c r="B11" s="5" t="n">
        <v>153</v>
      </c>
      <c r="I11" s="5" t="n">
        <v>153</v>
      </c>
    </row>
    <row r="12" spans="1:13">
      <c r="A12" s="4" t="s">
        <v>162</v>
      </c>
      <c r="B12" s="5" t="n">
        <v>-44</v>
      </c>
      <c r="I12" s="5" t="n">
        <v>-44</v>
      </c>
    </row>
    <row r="13" spans="1:13">
      <c r="A13" s="4" t="s">
        <v>163</v>
      </c>
      <c r="B13" s="5" t="n">
        <v>-627</v>
      </c>
      <c r="L13" s="5" t="n">
        <v>-627</v>
      </c>
    </row>
    <row r="14" spans="1:13">
      <c r="A14" s="4" t="s">
        <v>164</v>
      </c>
      <c r="E14" s="5" t="n">
        <v>19837</v>
      </c>
      <c r="F14" s="5" t="n">
        <v>2539</v>
      </c>
    </row>
    <row r="15" spans="1:13">
      <c r="A15" s="4" t="s">
        <v>165</v>
      </c>
      <c r="B15" s="5" t="n">
        <v>29691</v>
      </c>
      <c r="E15" s="7" t="n">
        <v>10</v>
      </c>
      <c r="F15" s="7" t="n">
        <v>1</v>
      </c>
      <c r="I15" s="5" t="n">
        <v>153195</v>
      </c>
      <c r="L15" s="5" t="n">
        <v>-3009</v>
      </c>
      <c r="M15" s="5" t="n">
        <v>-120506</v>
      </c>
    </row>
    <row r="16" spans="1:13">
      <c r="A16" s="3" t="s">
        <v>156</v>
      </c>
    </row>
    <row r="17" spans="1:13">
      <c r="A17" s="4" t="s">
        <v>97</v>
      </c>
      <c r="B17" s="5" t="n">
        <v>1837</v>
      </c>
      <c r="M17" s="5" t="n">
        <v>1837</v>
      </c>
    </row>
    <row r="18" spans="1:13">
      <c r="A18" s="4" t="s">
        <v>157</v>
      </c>
      <c r="E18" s="5" t="n">
        <v>4805</v>
      </c>
    </row>
    <row r="19" spans="1:13">
      <c r="A19" s="4" t="s">
        <v>158</v>
      </c>
      <c r="B19" s="5" t="n">
        <v>27481</v>
      </c>
      <c r="E19" s="7" t="n">
        <v>2</v>
      </c>
      <c r="I19" s="5" t="n">
        <v>27479</v>
      </c>
    </row>
    <row r="20" spans="1:13">
      <c r="A20" s="4" t="s">
        <v>159</v>
      </c>
      <c r="F20" s="5" t="n">
        <v>440</v>
      </c>
    </row>
    <row r="21" spans="1:13">
      <c r="A21" s="4" t="s">
        <v>160</v>
      </c>
      <c r="B21" s="5" t="n">
        <v>336</v>
      </c>
      <c r="F21" s="7" t="n">
        <v>1</v>
      </c>
      <c r="I21" s="5" t="n">
        <v>335</v>
      </c>
    </row>
    <row r="22" spans="1:13">
      <c r="A22" s="4" t="s">
        <v>115</v>
      </c>
      <c r="B22" s="5" t="n">
        <v>369</v>
      </c>
      <c r="I22" s="5" t="n">
        <v>369</v>
      </c>
    </row>
    <row r="23" spans="1:13">
      <c r="A23" s="4" t="s">
        <v>162</v>
      </c>
      <c r="B23" s="5" t="n">
        <v>-721</v>
      </c>
      <c r="I23" s="5" t="n">
        <v>-721</v>
      </c>
    </row>
    <row r="24" spans="1:13">
      <c r="A24" s="4" t="s">
        <v>163</v>
      </c>
      <c r="B24" s="7" t="n">
        <v>2290</v>
      </c>
      <c r="L24" s="5" t="n">
        <v>2290</v>
      </c>
    </row>
    <row r="25" spans="1:13">
      <c r="A25" s="4" t="s">
        <v>166</v>
      </c>
      <c r="B25" s="5" t="n">
        <v>2979</v>
      </c>
      <c r="E25" s="5" t="n">
        <v>24642</v>
      </c>
      <c r="F25" s="5" t="n">
        <v>2979</v>
      </c>
    </row>
    <row r="26" spans="1:13">
      <c r="A26" s="4" t="s">
        <v>167</v>
      </c>
      <c r="B26" s="7" t="n">
        <v>61283</v>
      </c>
      <c r="E26" s="7" t="n">
        <v>12</v>
      </c>
      <c r="F26" s="7" t="n">
        <v>2</v>
      </c>
      <c r="I26" s="5" t="n">
        <v>180657</v>
      </c>
      <c r="L26" s="5" t="n">
        <v>-719</v>
      </c>
      <c r="M26" s="5" t="n">
        <v>-118669</v>
      </c>
    </row>
    <row r="27" spans="1:13">
      <c r="A27" s="3" t="s">
        <v>156</v>
      </c>
    </row>
    <row r="28" spans="1:13">
      <c r="A28" s="4" t="s">
        <v>97</v>
      </c>
      <c r="B28" s="7" t="n">
        <v>13938</v>
      </c>
      <c r="M28" s="5" t="n">
        <v>13938</v>
      </c>
    </row>
    <row r="29" spans="1:13">
      <c r="A29" s="4" t="s">
        <v>157</v>
      </c>
      <c r="G29" s="5" t="n">
        <v>6900</v>
      </c>
      <c r="H29" s="5" t="n">
        <v>1520</v>
      </c>
    </row>
    <row r="30" spans="1:13">
      <c r="A30" s="4" t="s">
        <v>158</v>
      </c>
      <c r="C30" s="7" t="n">
        <v>100948</v>
      </c>
      <c r="D30" s="7" t="n">
        <v>37885</v>
      </c>
      <c r="G30" s="7" t="n">
        <v>1</v>
      </c>
      <c r="J30" s="7" t="n">
        <v>100947</v>
      </c>
      <c r="K30" s="7" t="n">
        <v>37885</v>
      </c>
    </row>
    <row r="31" spans="1:13">
      <c r="A31" s="4" t="s">
        <v>159</v>
      </c>
      <c r="B31" s="5" t="n">
        <v>387</v>
      </c>
      <c r="F31" s="5" t="n">
        <v>387</v>
      </c>
    </row>
    <row r="32" spans="1:13">
      <c r="A32" s="4" t="s">
        <v>160</v>
      </c>
      <c r="B32" s="7" t="n">
        <v>362</v>
      </c>
      <c r="I32" s="5" t="n">
        <v>362</v>
      </c>
    </row>
    <row r="33" spans="1:13">
      <c r="A33" s="4" t="s">
        <v>168</v>
      </c>
      <c r="B33" s="5" t="n">
        <v>117</v>
      </c>
    </row>
    <row r="34" spans="1:13">
      <c r="A34" s="4" t="s">
        <v>169</v>
      </c>
      <c r="E34" s="5" t="n">
        <v>-24642</v>
      </c>
      <c r="F34" s="5" t="n">
        <v>24642</v>
      </c>
    </row>
    <row r="35" spans="1:13">
      <c r="A35" s="4" t="s">
        <v>170</v>
      </c>
      <c r="B35" s="7" t="n">
        <v>0</v>
      </c>
      <c r="E35" s="7" t="n">
        <v>-12</v>
      </c>
      <c r="F35" s="7" t="n">
        <v>12</v>
      </c>
    </row>
    <row r="36" spans="1:13">
      <c r="A36" s="4" t="s">
        <v>171</v>
      </c>
      <c r="B36" s="5" t="n">
        <v>160</v>
      </c>
    </row>
    <row r="37" spans="1:13">
      <c r="A37" s="4" t="s">
        <v>115</v>
      </c>
      <c r="B37" s="7" t="n">
        <v>4805</v>
      </c>
      <c r="I37" s="5" t="n">
        <v>4805</v>
      </c>
    </row>
    <row r="38" spans="1:13">
      <c r="A38" s="4" t="s">
        <v>163</v>
      </c>
      <c r="B38" s="7" t="n">
        <v>-1438</v>
      </c>
      <c r="L38" s="5" t="n">
        <v>-1438</v>
      </c>
    </row>
    <row r="39" spans="1:13">
      <c r="A39" s="4" t="s">
        <v>172</v>
      </c>
      <c r="B39" s="5" t="n">
        <v>36705</v>
      </c>
      <c r="E39" s="5" t="n">
        <v>0</v>
      </c>
      <c r="F39" s="5" t="n">
        <v>36705</v>
      </c>
    </row>
    <row r="40" spans="1:13">
      <c r="A40" s="4" t="s">
        <v>173</v>
      </c>
      <c r="B40" s="7" t="n">
        <v>217783</v>
      </c>
      <c r="E40" s="7" t="n">
        <v>0</v>
      </c>
      <c r="F40" s="7" t="n">
        <v>15</v>
      </c>
      <c r="I40" s="7" t="n">
        <v>324656</v>
      </c>
      <c r="L40" s="7" t="n">
        <v>-2157</v>
      </c>
      <c r="M40" s="7" t="n">
        <v>-1047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05</v>
      </c>
      <c r="B1" s="2" t="s">
        <v>37</v>
      </c>
      <c r="C1" s="2" t="s">
        <v>706</v>
      </c>
      <c r="D1" s="2" t="s">
        <v>707</v>
      </c>
      <c r="E1" s="2" t="s">
        <v>708</v>
      </c>
      <c r="F1" s="2" t="s">
        <v>709</v>
      </c>
      <c r="G1" s="2" t="s">
        <v>710</v>
      </c>
      <c r="H1" s="2" t="s">
        <v>711</v>
      </c>
      <c r="I1" s="2" t="s">
        <v>712</v>
      </c>
    </row>
    <row r="2" spans="1:9">
      <c r="A2" s="3" t="s">
        <v>338</v>
      </c>
    </row>
    <row r="3" spans="1:9">
      <c r="A3" s="4" t="s">
        <v>74</v>
      </c>
      <c r="B3" s="7" t="n">
        <v>148454</v>
      </c>
    </row>
    <row r="4" spans="1:9">
      <c r="A4" s="4" t="s">
        <v>686</v>
      </c>
    </row>
    <row r="5" spans="1:9">
      <c r="A5" s="3" t="s">
        <v>338</v>
      </c>
    </row>
    <row r="6" spans="1:9">
      <c r="A6" s="4" t="s">
        <v>713</v>
      </c>
      <c r="I6" s="11" t="n">
        <v>8.49</v>
      </c>
    </row>
    <row r="7" spans="1:9">
      <c r="A7" s="4" t="s">
        <v>74</v>
      </c>
      <c r="B7" s="5" t="n">
        <v>38820</v>
      </c>
    </row>
    <row r="8" spans="1:9">
      <c r="A8" s="4" t="s">
        <v>689</v>
      </c>
    </row>
    <row r="9" spans="1:9">
      <c r="A9" s="3" t="s">
        <v>338</v>
      </c>
    </row>
    <row r="10" spans="1:9">
      <c r="A10" s="4" t="s">
        <v>713</v>
      </c>
      <c r="G10" s="11" t="n">
        <v>4.59</v>
      </c>
      <c r="H10" s="11" t="n">
        <v>4.59</v>
      </c>
    </row>
    <row r="11" spans="1:9">
      <c r="A11" s="4" t="s">
        <v>74</v>
      </c>
      <c r="B11" s="5" t="n">
        <v>25980</v>
      </c>
    </row>
    <row r="12" spans="1:9">
      <c r="A12" s="4" t="s">
        <v>691</v>
      </c>
    </row>
    <row r="13" spans="1:9">
      <c r="A13" s="3" t="s">
        <v>338</v>
      </c>
    </row>
    <row r="14" spans="1:9">
      <c r="A14" s="4" t="s">
        <v>713</v>
      </c>
      <c r="F14" s="8" t="n">
        <v>7.4695</v>
      </c>
    </row>
    <row r="15" spans="1:9">
      <c r="A15" s="4" t="s">
        <v>74</v>
      </c>
      <c r="B15" s="5" t="n">
        <v>17537</v>
      </c>
    </row>
    <row r="16" spans="1:9">
      <c r="A16" s="4" t="s">
        <v>695</v>
      </c>
    </row>
    <row r="17" spans="1:9">
      <c r="A17" s="3" t="s">
        <v>338</v>
      </c>
    </row>
    <row r="18" spans="1:9">
      <c r="A18" s="4" t="s">
        <v>713</v>
      </c>
      <c r="C18" s="11" t="n">
        <v>5.145</v>
      </c>
      <c r="D18" s="11" t="n">
        <v>5.145</v>
      </c>
      <c r="E18" s="11" t="n">
        <v>5.145</v>
      </c>
    </row>
    <row r="19" spans="1:9">
      <c r="A19" s="4" t="s">
        <v>74</v>
      </c>
      <c r="B19" s="7" t="n">
        <v>37334</v>
      </c>
    </row>
    <row r="20" spans="1:9">
      <c r="A20" s="4" t="s">
        <v>702</v>
      </c>
    </row>
    <row r="21" spans="1:9">
      <c r="A21" s="3" t="s">
        <v>338</v>
      </c>
    </row>
    <row r="22" spans="1:9">
      <c r="A22" s="4" t="s">
        <v>713</v>
      </c>
      <c r="B22" s="8" t="n">
        <v>5.9885</v>
      </c>
    </row>
    <row r="23" spans="1:9">
      <c r="A23" s="4" t="s">
        <v>74</v>
      </c>
      <c r="B23" s="7" t="n">
        <v>28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4</v>
      </c>
      <c r="B1" s="2" t="s">
        <v>1</v>
      </c>
    </row>
    <row r="2" spans="1:3">
      <c r="B2" s="2" t="s">
        <v>2</v>
      </c>
      <c r="C2" s="2" t="s">
        <v>37</v>
      </c>
    </row>
    <row r="3" spans="1:3">
      <c r="A3" s="3" t="s">
        <v>715</v>
      </c>
    </row>
    <row r="4" spans="1:3">
      <c r="A4" s="4" t="s">
        <v>716</v>
      </c>
      <c r="B4" s="5" t="n">
        <v>5369</v>
      </c>
    </row>
    <row r="5" spans="1:3">
      <c r="A5" s="4" t="s">
        <v>717</v>
      </c>
      <c r="B5" s="5" t="n">
        <v>357</v>
      </c>
    </row>
    <row r="6" spans="1:3">
      <c r="A6" s="4" t="s">
        <v>718</v>
      </c>
      <c r="B6" s="5" t="n">
        <v>-387</v>
      </c>
    </row>
    <row r="7" spans="1:3">
      <c r="A7" s="4" t="s">
        <v>719</v>
      </c>
      <c r="B7" s="5" t="n">
        <v>-168</v>
      </c>
    </row>
    <row r="8" spans="1:3">
      <c r="A8" s="4" t="s">
        <v>720</v>
      </c>
      <c r="B8" s="5" t="n">
        <v>5171</v>
      </c>
      <c r="C8" s="5" t="n">
        <v>5369</v>
      </c>
    </row>
    <row r="9" spans="1:3">
      <c r="A9" s="3" t="s">
        <v>721</v>
      </c>
    </row>
    <row r="10" spans="1:3">
      <c r="A10" s="4" t="s">
        <v>722</v>
      </c>
      <c r="B10" s="9" t="n">
        <v>1.09</v>
      </c>
    </row>
    <row r="11" spans="1:3">
      <c r="A11" s="4" t="s">
        <v>723</v>
      </c>
      <c r="B11" s="13" t="n">
        <v>9.710000000000001</v>
      </c>
    </row>
    <row r="12" spans="1:3">
      <c r="A12" s="4" t="s">
        <v>724</v>
      </c>
      <c r="B12" s="13" t="n">
        <v>0.9399999999999999</v>
      </c>
    </row>
    <row r="13" spans="1:3">
      <c r="A13" s="4" t="s">
        <v>725</v>
      </c>
      <c r="B13" s="13" t="n">
        <v>4.31</v>
      </c>
    </row>
    <row r="14" spans="1:3">
      <c r="A14" s="4" t="s">
        <v>726</v>
      </c>
      <c r="B14" s="9" t="n">
        <v>1.6</v>
      </c>
      <c r="C14" s="9" t="n">
        <v>1.09</v>
      </c>
    </row>
    <row r="15" spans="1:3">
      <c r="A15" s="4" t="s">
        <v>727</v>
      </c>
      <c r="B15" s="4" t="s">
        <v>728</v>
      </c>
      <c r="C15" s="4" t="s">
        <v>729</v>
      </c>
    </row>
    <row r="16" spans="1:3">
      <c r="A16" s="4" t="s">
        <v>730</v>
      </c>
      <c r="B16" s="7" t="n">
        <v>83700</v>
      </c>
      <c r="C16" s="7" t="n">
        <v>29863</v>
      </c>
    </row>
    <row r="17" spans="1:3">
      <c r="A17" s="3" t="s">
        <v>731</v>
      </c>
    </row>
    <row r="18" spans="1:3">
      <c r="A18" s="4" t="s">
        <v>715</v>
      </c>
      <c r="B18" s="5" t="n">
        <v>3027</v>
      </c>
    </row>
    <row r="19" spans="1:3">
      <c r="A19" s="4" t="s">
        <v>732</v>
      </c>
      <c r="B19" s="9" t="n">
        <v>0.92</v>
      </c>
    </row>
    <row r="20" spans="1:3">
      <c r="A20" s="4" t="s">
        <v>733</v>
      </c>
      <c r="B20" s="4" t="s">
        <v>402</v>
      </c>
    </row>
    <row r="21" spans="1:3">
      <c r="A21" s="4" t="s">
        <v>734</v>
      </c>
      <c r="B21" s="7" t="n">
        <v>51041</v>
      </c>
    </row>
    <row r="22" spans="1:3">
      <c r="A22" s="3" t="s">
        <v>735</v>
      </c>
    </row>
    <row r="23" spans="1:3">
      <c r="A23" s="4" t="s">
        <v>715</v>
      </c>
      <c r="B23" s="5" t="n">
        <v>5171</v>
      </c>
    </row>
    <row r="24" spans="1:3">
      <c r="A24" s="4" t="s">
        <v>732</v>
      </c>
      <c r="B24" s="9" t="n">
        <v>1.6</v>
      </c>
    </row>
    <row r="25" spans="1:3">
      <c r="A25" s="4" t="s">
        <v>733</v>
      </c>
      <c r="B25" s="4" t="s">
        <v>728</v>
      </c>
    </row>
    <row r="26" spans="1:3">
      <c r="A26" s="4" t="s">
        <v>734</v>
      </c>
      <c r="B26" s="7" t="n">
        <v>83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4" t="s">
        <v>670</v>
      </c>
    </row>
    <row r="4" spans="1:2">
      <c r="A4" s="3" t="s">
        <v>738</v>
      </c>
    </row>
    <row r="5" spans="1:2">
      <c r="A5" s="4" t="s">
        <v>739</v>
      </c>
      <c r="B5" s="5" t="n">
        <v>0</v>
      </c>
    </row>
    <row r="6" spans="1:2">
      <c r="A6" s="4" t="s">
        <v>740</v>
      </c>
      <c r="B6" s="5" t="n">
        <v>115</v>
      </c>
    </row>
    <row r="7" spans="1:2">
      <c r="A7" s="4" t="s">
        <v>741</v>
      </c>
      <c r="B7" s="5" t="n">
        <v>0</v>
      </c>
    </row>
    <row r="8" spans="1:2">
      <c r="A8" s="4" t="s">
        <v>742</v>
      </c>
      <c r="B8" s="5" t="n">
        <v>0</v>
      </c>
    </row>
    <row r="9" spans="1:2">
      <c r="A9" s="4" t="s">
        <v>743</v>
      </c>
      <c r="B9" s="5" t="n">
        <v>115</v>
      </c>
    </row>
    <row r="10" spans="1:2">
      <c r="A10" s="3" t="s">
        <v>721</v>
      </c>
    </row>
    <row r="11" spans="1:2">
      <c r="A11" s="4" t="s">
        <v>744</v>
      </c>
      <c r="B11" s="7" t="n">
        <v>0</v>
      </c>
    </row>
    <row r="12" spans="1:2">
      <c r="A12" s="4" t="s">
        <v>745</v>
      </c>
      <c r="B12" s="13" t="n">
        <v>37.15</v>
      </c>
    </row>
    <row r="13" spans="1:2">
      <c r="A13" s="4" t="s">
        <v>746</v>
      </c>
      <c r="B13" s="5" t="n">
        <v>0</v>
      </c>
    </row>
    <row r="14" spans="1:2">
      <c r="A14" s="4" t="s">
        <v>747</v>
      </c>
      <c r="B14" s="5" t="n">
        <v>0</v>
      </c>
    </row>
    <row r="15" spans="1:2">
      <c r="A15" s="4" t="s">
        <v>748</v>
      </c>
      <c r="B15" s="9" t="n">
        <v>37.15</v>
      </c>
    </row>
    <row r="16" spans="1:2">
      <c r="A16" s="4" t="s">
        <v>749</v>
      </c>
    </row>
    <row r="17" spans="1:2">
      <c r="A17" s="3" t="s">
        <v>738</v>
      </c>
    </row>
    <row r="18" spans="1:2">
      <c r="A18" s="4" t="s">
        <v>739</v>
      </c>
      <c r="B18" s="5" t="n">
        <v>0</v>
      </c>
    </row>
    <row r="19" spans="1:2">
      <c r="A19" s="4" t="s">
        <v>740</v>
      </c>
      <c r="B19" s="5" t="n">
        <v>563</v>
      </c>
    </row>
    <row r="20" spans="1:2">
      <c r="A20" s="4" t="s">
        <v>741</v>
      </c>
      <c r="B20" s="5" t="n">
        <v>-2</v>
      </c>
    </row>
    <row r="21" spans="1:2">
      <c r="A21" s="4" t="s">
        <v>742</v>
      </c>
      <c r="B21" s="5" t="n">
        <v>-4</v>
      </c>
    </row>
    <row r="22" spans="1:2">
      <c r="A22" s="4" t="s">
        <v>743</v>
      </c>
      <c r="B22" s="5" t="n">
        <v>557</v>
      </c>
    </row>
    <row r="23" spans="1:2">
      <c r="A23" s="3" t="s">
        <v>721</v>
      </c>
    </row>
    <row r="24" spans="1:2">
      <c r="A24" s="4" t="s">
        <v>744</v>
      </c>
      <c r="B24" s="7" t="n">
        <v>0</v>
      </c>
    </row>
    <row r="25" spans="1:2">
      <c r="A25" s="4" t="s">
        <v>745</v>
      </c>
      <c r="B25" s="13" t="n">
        <v>30.26</v>
      </c>
    </row>
    <row r="26" spans="1:2">
      <c r="A26" s="4" t="s">
        <v>746</v>
      </c>
      <c r="B26" s="13" t="n">
        <v>32.5</v>
      </c>
    </row>
    <row r="27" spans="1:2">
      <c r="A27" s="4" t="s">
        <v>747</v>
      </c>
      <c r="B27" s="13" t="n">
        <v>23.73</v>
      </c>
    </row>
    <row r="28" spans="1:2">
      <c r="A28" s="4" t="s">
        <v>748</v>
      </c>
      <c r="B28" s="9" t="n">
        <v>30.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35</v>
      </c>
    </row>
    <row r="2" spans="1:2">
      <c r="A2" s="3" t="s">
        <v>209</v>
      </c>
    </row>
    <row r="3" spans="1:2">
      <c r="A3" s="4" t="s">
        <v>476</v>
      </c>
      <c r="B3" s="7" t="n">
        <v>6925</v>
      </c>
    </row>
    <row r="4" spans="1:2">
      <c r="A4" s="4" t="s">
        <v>477</v>
      </c>
      <c r="B4" s="5" t="n">
        <v>6123</v>
      </c>
    </row>
    <row r="5" spans="1:2">
      <c r="A5" s="4" t="s">
        <v>478</v>
      </c>
      <c r="B5" s="5" t="n">
        <v>4500</v>
      </c>
    </row>
    <row r="6" spans="1:2">
      <c r="A6" s="4" t="s">
        <v>479</v>
      </c>
      <c r="B6" s="5" t="n">
        <v>1817</v>
      </c>
    </row>
    <row r="7" spans="1:2">
      <c r="A7" s="4" t="s">
        <v>480</v>
      </c>
      <c r="B7" s="5" t="n">
        <v>8</v>
      </c>
    </row>
    <row r="8" spans="1:2">
      <c r="A8" s="4" t="s">
        <v>751</v>
      </c>
      <c r="B8" s="7" t="n">
        <v>193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7</v>
      </c>
      <c r="D2" s="2" t="s">
        <v>82</v>
      </c>
    </row>
    <row r="3" spans="1:4">
      <c r="A3" s="3" t="s">
        <v>212</v>
      </c>
    </row>
    <row r="4" spans="1:4">
      <c r="A4" s="4" t="s">
        <v>753</v>
      </c>
      <c r="B4" s="4" t="s">
        <v>754</v>
      </c>
    </row>
    <row r="5" spans="1:4">
      <c r="A5" s="4" t="s">
        <v>755</v>
      </c>
      <c r="B5" s="4" t="s">
        <v>676</v>
      </c>
    </row>
    <row r="6" spans="1:4">
      <c r="A6" s="4" t="s">
        <v>756</v>
      </c>
      <c r="B6" s="7" t="n">
        <v>606</v>
      </c>
      <c r="C6" s="7" t="n">
        <v>462</v>
      </c>
      <c r="D6" s="7" t="n">
        <v>3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7</v>
      </c>
      <c r="B1" s="2" t="s">
        <v>758</v>
      </c>
      <c r="J1" s="2" t="s">
        <v>1</v>
      </c>
    </row>
    <row r="2" spans="1:12">
      <c r="B2" s="2" t="s">
        <v>335</v>
      </c>
      <c r="C2" s="2" t="s">
        <v>759</v>
      </c>
      <c r="D2" s="2" t="s">
        <v>760</v>
      </c>
      <c r="E2" s="2" t="s">
        <v>761</v>
      </c>
      <c r="F2" s="2" t="s">
        <v>336</v>
      </c>
      <c r="G2" s="2" t="s">
        <v>762</v>
      </c>
      <c r="H2" s="2" t="s">
        <v>763</v>
      </c>
      <c r="I2" s="2" t="s">
        <v>764</v>
      </c>
      <c r="J2" s="2" t="s">
        <v>765</v>
      </c>
      <c r="K2" s="2" t="s">
        <v>336</v>
      </c>
      <c r="L2" s="2" t="s">
        <v>337</v>
      </c>
    </row>
    <row r="3" spans="1:12">
      <c r="A3" s="3" t="s">
        <v>766</v>
      </c>
    </row>
    <row r="4" spans="1:12">
      <c r="A4" s="4" t="s">
        <v>767</v>
      </c>
      <c r="J4" s="5" t="n">
        <v>1</v>
      </c>
    </row>
    <row r="5" spans="1:12">
      <c r="A5" s="4" t="s">
        <v>84</v>
      </c>
      <c r="B5" s="7" t="n">
        <v>46162</v>
      </c>
      <c r="C5" s="7" t="n">
        <v>51025</v>
      </c>
      <c r="D5" s="7" t="n">
        <v>51705</v>
      </c>
      <c r="E5" s="7" t="n">
        <v>42467</v>
      </c>
      <c r="F5" s="7" t="n">
        <v>37482</v>
      </c>
      <c r="G5" s="7" t="n">
        <v>36547</v>
      </c>
      <c r="H5" s="7" t="n">
        <v>34664</v>
      </c>
      <c r="I5" s="7" t="n">
        <v>29887</v>
      </c>
      <c r="J5" s="7" t="n">
        <v>191359</v>
      </c>
      <c r="K5" s="7" t="n">
        <v>138580</v>
      </c>
      <c r="L5" s="7" t="n">
        <v>101325</v>
      </c>
    </row>
    <row r="6" spans="1:12">
      <c r="A6" s="4" t="s">
        <v>768</v>
      </c>
      <c r="B6" s="5" t="n">
        <v>27517</v>
      </c>
      <c r="F6" s="5" t="n">
        <v>23415</v>
      </c>
      <c r="J6" s="5" t="n">
        <v>27517</v>
      </c>
      <c r="K6" s="5" t="n">
        <v>23415</v>
      </c>
    </row>
    <row r="7" spans="1:12">
      <c r="A7" s="4" t="s">
        <v>366</v>
      </c>
    </row>
    <row r="8" spans="1:12">
      <c r="A8" s="3" t="s">
        <v>766</v>
      </c>
    </row>
    <row r="9" spans="1:12">
      <c r="A9" s="4" t="s">
        <v>84</v>
      </c>
      <c r="J9" s="5" t="n">
        <v>70196</v>
      </c>
      <c r="K9" s="5" t="n">
        <v>55344</v>
      </c>
      <c r="L9" s="5" t="n">
        <v>38309</v>
      </c>
    </row>
    <row r="10" spans="1:12">
      <c r="A10" s="4" t="s">
        <v>768</v>
      </c>
      <c r="B10" s="5" t="n">
        <v>8187</v>
      </c>
      <c r="F10" s="5" t="n">
        <v>8433</v>
      </c>
      <c r="J10" s="5" t="n">
        <v>8187</v>
      </c>
      <c r="K10" s="5" t="n">
        <v>8433</v>
      </c>
    </row>
    <row r="11" spans="1:12">
      <c r="A11" s="4" t="s">
        <v>769</v>
      </c>
    </row>
    <row r="12" spans="1:12">
      <c r="A12" s="3" t="s">
        <v>766</v>
      </c>
    </row>
    <row r="13" spans="1:12">
      <c r="A13" s="4" t="s">
        <v>84</v>
      </c>
      <c r="J13" s="5" t="n">
        <v>70694</v>
      </c>
      <c r="K13" s="5" t="n">
        <v>46489</v>
      </c>
      <c r="L13" s="5" t="n">
        <v>36200</v>
      </c>
    </row>
    <row r="14" spans="1:12">
      <c r="A14" s="4" t="s">
        <v>770</v>
      </c>
    </row>
    <row r="15" spans="1:12">
      <c r="A15" s="3" t="s">
        <v>766</v>
      </c>
    </row>
    <row r="16" spans="1:12">
      <c r="A16" s="4" t="s">
        <v>84</v>
      </c>
      <c r="J16" s="5" t="n">
        <v>50469</v>
      </c>
      <c r="K16" s="5" t="n">
        <v>36747</v>
      </c>
      <c r="L16" s="7" t="n">
        <v>26816</v>
      </c>
    </row>
    <row r="17" spans="1:12">
      <c r="A17" s="4" t="s">
        <v>771</v>
      </c>
    </row>
    <row r="18" spans="1:12">
      <c r="A18" s="3" t="s">
        <v>766</v>
      </c>
    </row>
    <row r="19" spans="1:12">
      <c r="A19" s="4" t="s">
        <v>768</v>
      </c>
      <c r="B19" s="5" t="n">
        <v>18308</v>
      </c>
      <c r="F19" s="5" t="n">
        <v>13991</v>
      </c>
      <c r="J19" s="5" t="n">
        <v>18308</v>
      </c>
      <c r="K19" s="5" t="n">
        <v>13991</v>
      </c>
    </row>
    <row r="20" spans="1:12">
      <c r="A20" s="4" t="s">
        <v>770</v>
      </c>
    </row>
    <row r="21" spans="1:12">
      <c r="A21" s="3" t="s">
        <v>766</v>
      </c>
    </row>
    <row r="22" spans="1:12">
      <c r="A22" s="4" t="s">
        <v>768</v>
      </c>
      <c r="B22" s="7" t="n">
        <v>1022</v>
      </c>
      <c r="F22" s="7" t="n">
        <v>991</v>
      </c>
      <c r="J22" s="7" t="n">
        <v>1022</v>
      </c>
      <c r="K22" s="7" t="n">
        <v>99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758</v>
      </c>
      <c r="J1" s="2" t="s">
        <v>1</v>
      </c>
    </row>
    <row r="2" spans="1:12">
      <c r="B2" s="2" t="s">
        <v>2</v>
      </c>
      <c r="C2" s="2" t="s">
        <v>517</v>
      </c>
      <c r="D2" s="2" t="s">
        <v>4</v>
      </c>
      <c r="E2" s="2" t="s">
        <v>519</v>
      </c>
      <c r="F2" s="2" t="s">
        <v>37</v>
      </c>
      <c r="G2" s="2" t="s">
        <v>773</v>
      </c>
      <c r="H2" s="2" t="s">
        <v>774</v>
      </c>
      <c r="I2" s="2" t="s">
        <v>775</v>
      </c>
      <c r="J2" s="2" t="s">
        <v>2</v>
      </c>
      <c r="K2" s="2" t="s">
        <v>37</v>
      </c>
      <c r="L2" s="2" t="s">
        <v>82</v>
      </c>
    </row>
    <row r="3" spans="1:12">
      <c r="A3" s="3" t="s">
        <v>776</v>
      </c>
    </row>
    <row r="4" spans="1:12">
      <c r="A4" s="4" t="s">
        <v>97</v>
      </c>
      <c r="J4" s="7" t="n">
        <v>13938</v>
      </c>
      <c r="K4" s="7" t="n">
        <v>1837</v>
      </c>
      <c r="L4" s="7" t="n">
        <v>-14202</v>
      </c>
    </row>
    <row r="5" spans="1:12">
      <c r="A5" s="4" t="s">
        <v>98</v>
      </c>
      <c r="J5" s="5" t="n">
        <v>-4415</v>
      </c>
      <c r="K5" s="5" t="n">
        <v>-1837</v>
      </c>
      <c r="L5" s="5" t="n">
        <v>0</v>
      </c>
    </row>
    <row r="6" spans="1:12">
      <c r="A6" s="4" t="s">
        <v>99</v>
      </c>
      <c r="B6" s="7" t="n">
        <v>2360</v>
      </c>
      <c r="C6" s="7" t="n">
        <v>4009</v>
      </c>
      <c r="D6" s="7" t="n">
        <v>3154</v>
      </c>
      <c r="E6" s="7" t="n">
        <v>0</v>
      </c>
      <c r="F6" s="7" t="n">
        <v>0</v>
      </c>
      <c r="G6" s="7" t="n">
        <v>0</v>
      </c>
      <c r="H6" s="7" t="n">
        <v>-287</v>
      </c>
      <c r="I6" s="7" t="n">
        <v>-1213</v>
      </c>
      <c r="J6" s="7" t="n">
        <v>9523</v>
      </c>
      <c r="K6" s="7" t="n">
        <v>0</v>
      </c>
      <c r="L6" s="7" t="n">
        <v>-14202</v>
      </c>
    </row>
    <row r="7" spans="1:12">
      <c r="A7" s="3" t="s">
        <v>777</v>
      </c>
    </row>
    <row r="8" spans="1:12">
      <c r="A8" s="4" t="s">
        <v>778</v>
      </c>
      <c r="J8" s="5" t="n">
        <v>24862</v>
      </c>
      <c r="K8" s="5" t="n">
        <v>2735</v>
      </c>
      <c r="L8" s="5" t="n">
        <v>2500</v>
      </c>
    </row>
    <row r="9" spans="1:12">
      <c r="A9" s="4" t="s">
        <v>779</v>
      </c>
      <c r="J9" s="5" t="n">
        <v>29959</v>
      </c>
      <c r="K9" s="5" t="n">
        <v>2735</v>
      </c>
      <c r="L9" s="5" t="n">
        <v>2500</v>
      </c>
    </row>
    <row r="10" spans="1:12">
      <c r="A10" s="3" t="s">
        <v>780</v>
      </c>
    </row>
    <row r="11" spans="1:12">
      <c r="A11" s="4" t="s">
        <v>781</v>
      </c>
      <c r="B11" s="9" t="n">
        <v>0.06</v>
      </c>
      <c r="C11" s="9" t="n">
        <v>0.11</v>
      </c>
      <c r="D11" s="9" t="n">
        <v>0.13</v>
      </c>
      <c r="E11" s="7" t="n">
        <v>0</v>
      </c>
      <c r="F11" s="7" t="n">
        <v>0</v>
      </c>
      <c r="G11" s="7" t="n">
        <v>0</v>
      </c>
      <c r="H11" s="9" t="n">
        <v>-0.11</v>
      </c>
      <c r="I11" s="9" t="n">
        <v>-0.47</v>
      </c>
      <c r="J11" s="9" t="n">
        <v>0.38</v>
      </c>
      <c r="K11" s="7" t="n">
        <v>0</v>
      </c>
      <c r="L11" s="9" t="n">
        <v>-5.68</v>
      </c>
    </row>
    <row r="12" spans="1:12">
      <c r="A12" s="4" t="s">
        <v>782</v>
      </c>
      <c r="B12" s="9" t="n">
        <v>0.06</v>
      </c>
      <c r="C12" s="9" t="n">
        <v>0.1</v>
      </c>
      <c r="D12" s="9" t="n">
        <v>0.11</v>
      </c>
      <c r="E12" s="7" t="n">
        <v>0</v>
      </c>
      <c r="F12" s="7" t="n">
        <v>0</v>
      </c>
      <c r="G12" s="7" t="n">
        <v>0</v>
      </c>
      <c r="H12" s="9" t="n">
        <v>-0.11</v>
      </c>
      <c r="I12" s="9" t="n">
        <v>-0.47</v>
      </c>
      <c r="J12" s="9" t="n">
        <v>0.32</v>
      </c>
      <c r="K12" s="7" t="n">
        <v>0</v>
      </c>
      <c r="L12" s="9" t="n">
        <v>-5.68</v>
      </c>
    </row>
    <row r="13" spans="1:12">
      <c r="A13" s="4" t="s">
        <v>668</v>
      </c>
    </row>
    <row r="14" spans="1:12">
      <c r="A14" s="3" t="s">
        <v>777</v>
      </c>
    </row>
    <row r="15" spans="1:12">
      <c r="A15" s="4" t="s">
        <v>783</v>
      </c>
      <c r="J15" s="5" t="n">
        <v>11</v>
      </c>
      <c r="K15" s="5" t="n">
        <v>0</v>
      </c>
      <c r="L15" s="5" t="n">
        <v>0</v>
      </c>
    </row>
    <row r="16" spans="1:12">
      <c r="A16" s="4" t="s">
        <v>784</v>
      </c>
    </row>
    <row r="17" spans="1:12">
      <c r="A17" s="3" t="s">
        <v>777</v>
      </c>
    </row>
    <row r="18" spans="1:12">
      <c r="A18" s="4" t="s">
        <v>783</v>
      </c>
      <c r="J18" s="5" t="n">
        <v>5086</v>
      </c>
      <c r="K18" s="5" t="n">
        <v>0</v>
      </c>
      <c r="L18" s="5"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7</v>
      </c>
      <c r="D2" s="2" t="s">
        <v>82</v>
      </c>
    </row>
    <row r="3" spans="1:4">
      <c r="A3" s="3" t="s">
        <v>786</v>
      </c>
    </row>
    <row r="4" spans="1:4">
      <c r="A4" s="4" t="s">
        <v>787</v>
      </c>
      <c r="B4" s="5" t="n">
        <v>622</v>
      </c>
      <c r="C4" s="5" t="n">
        <v>28678</v>
      </c>
      <c r="D4" s="5" t="n">
        <v>24590</v>
      </c>
    </row>
    <row r="5" spans="1:4">
      <c r="A5" s="4" t="s">
        <v>67</v>
      </c>
    </row>
    <row r="6" spans="1:4">
      <c r="A6" s="3" t="s">
        <v>786</v>
      </c>
    </row>
    <row r="7" spans="1:4">
      <c r="A7" s="4" t="s">
        <v>787</v>
      </c>
      <c r="B7" s="5" t="n">
        <v>0</v>
      </c>
      <c r="C7" s="5" t="n">
        <v>23095</v>
      </c>
      <c r="D7" s="5" t="n">
        <v>19774</v>
      </c>
    </row>
    <row r="8" spans="1:4">
      <c r="A8" s="4" t="s">
        <v>788</v>
      </c>
    </row>
    <row r="9" spans="1:4">
      <c r="A9" s="3" t="s">
        <v>786</v>
      </c>
    </row>
    <row r="10" spans="1:4">
      <c r="A10" s="4" t="s">
        <v>787</v>
      </c>
      <c r="B10" s="5" t="n">
        <v>0</v>
      </c>
      <c r="C10" s="5" t="n">
        <v>214</v>
      </c>
      <c r="D10" s="5" t="n">
        <v>214</v>
      </c>
    </row>
    <row r="11" spans="1:4">
      <c r="A11" s="4" t="s">
        <v>789</v>
      </c>
    </row>
    <row r="12" spans="1:4">
      <c r="A12" s="3" t="s">
        <v>786</v>
      </c>
    </row>
    <row r="13" spans="1:4">
      <c r="A13" s="4" t="s">
        <v>787</v>
      </c>
      <c r="B13" s="5" t="n">
        <v>622</v>
      </c>
      <c r="C13" s="5" t="n">
        <v>0</v>
      </c>
      <c r="D13" s="5" t="n">
        <v>0</v>
      </c>
    </row>
    <row r="14" spans="1:4">
      <c r="A14" s="4" t="s">
        <v>784</v>
      </c>
    </row>
    <row r="15" spans="1:4">
      <c r="A15" s="3" t="s">
        <v>786</v>
      </c>
    </row>
    <row r="16" spans="1:4">
      <c r="A16" s="4" t="s">
        <v>787</v>
      </c>
      <c r="B16" s="5" t="n">
        <v>0</v>
      </c>
      <c r="C16" s="5" t="n">
        <v>5369</v>
      </c>
      <c r="D16" s="5" t="n">
        <v>46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58</v>
      </c>
      <c r="J1" s="2" t="s">
        <v>1</v>
      </c>
    </row>
    <row r="2" spans="1:12">
      <c r="B2" s="2" t="s">
        <v>2</v>
      </c>
      <c r="C2" s="2" t="s">
        <v>517</v>
      </c>
      <c r="D2" s="2" t="s">
        <v>4</v>
      </c>
      <c r="E2" s="2" t="s">
        <v>519</v>
      </c>
      <c r="F2" s="2" t="s">
        <v>37</v>
      </c>
      <c r="G2" s="2" t="s">
        <v>773</v>
      </c>
      <c r="H2" s="2" t="s">
        <v>774</v>
      </c>
      <c r="I2" s="2" t="s">
        <v>775</v>
      </c>
      <c r="J2" s="2" t="s">
        <v>2</v>
      </c>
      <c r="K2" s="2" t="s">
        <v>37</v>
      </c>
      <c r="L2" s="2" t="s">
        <v>82</v>
      </c>
    </row>
    <row r="3" spans="1:12">
      <c r="A3" s="3" t="s">
        <v>221</v>
      </c>
    </row>
    <row r="4" spans="1:12">
      <c r="A4" s="4" t="s">
        <v>84</v>
      </c>
      <c r="B4" s="7" t="n">
        <v>46162</v>
      </c>
      <c r="C4" s="7" t="n">
        <v>51025</v>
      </c>
      <c r="D4" s="7" t="n">
        <v>51705</v>
      </c>
      <c r="E4" s="7" t="n">
        <v>42467</v>
      </c>
      <c r="F4" s="7" t="n">
        <v>37482</v>
      </c>
      <c r="G4" s="7" t="n">
        <v>36547</v>
      </c>
      <c r="H4" s="7" t="n">
        <v>34664</v>
      </c>
      <c r="I4" s="7" t="n">
        <v>29887</v>
      </c>
      <c r="J4" s="7" t="n">
        <v>191359</v>
      </c>
      <c r="K4" s="7" t="n">
        <v>138580</v>
      </c>
      <c r="L4" s="7" t="n">
        <v>101325</v>
      </c>
    </row>
    <row r="5" spans="1:12">
      <c r="A5" s="4" t="s">
        <v>791</v>
      </c>
      <c r="B5" s="5" t="n">
        <v>16506</v>
      </c>
      <c r="C5" s="5" t="n">
        <v>18047</v>
      </c>
      <c r="D5" s="5" t="n">
        <v>17679</v>
      </c>
      <c r="E5" s="5" t="n">
        <v>14729</v>
      </c>
      <c r="F5" s="5" t="n">
        <v>12282</v>
      </c>
      <c r="G5" s="5" t="n">
        <v>12345</v>
      </c>
      <c r="H5" s="5" t="n">
        <v>10680</v>
      </c>
      <c r="I5" s="5" t="n">
        <v>8967</v>
      </c>
      <c r="J5" s="5" t="n">
        <v>66961</v>
      </c>
      <c r="K5" s="5" t="n">
        <v>44274</v>
      </c>
      <c r="L5" s="5" t="n">
        <v>23166</v>
      </c>
    </row>
    <row r="6" spans="1:12">
      <c r="A6" s="4" t="s">
        <v>792</v>
      </c>
      <c r="B6" s="7" t="n">
        <v>2360</v>
      </c>
      <c r="C6" s="7" t="n">
        <v>4009</v>
      </c>
      <c r="D6" s="7" t="n">
        <v>3154</v>
      </c>
      <c r="E6" s="7" t="n">
        <v>0</v>
      </c>
      <c r="F6" s="7" t="n">
        <v>0</v>
      </c>
      <c r="G6" s="7" t="n">
        <v>0</v>
      </c>
      <c r="H6" s="7" t="n">
        <v>-287</v>
      </c>
      <c r="I6" s="7" t="n">
        <v>-1213</v>
      </c>
      <c r="J6" s="7" t="n">
        <v>9523</v>
      </c>
      <c r="K6" s="7" t="n">
        <v>0</v>
      </c>
      <c r="L6" s="7" t="n">
        <v>-14202</v>
      </c>
    </row>
    <row r="7" spans="1:12">
      <c r="A7" s="4" t="s">
        <v>100</v>
      </c>
      <c r="B7" s="9" t="n">
        <v>0.06</v>
      </c>
      <c r="C7" s="9" t="n">
        <v>0.11</v>
      </c>
      <c r="D7" s="9" t="n">
        <v>0.13</v>
      </c>
      <c r="E7" s="7" t="n">
        <v>0</v>
      </c>
      <c r="F7" s="7" t="n">
        <v>0</v>
      </c>
      <c r="G7" s="7" t="n">
        <v>0</v>
      </c>
      <c r="H7" s="9" t="n">
        <v>-0.11</v>
      </c>
      <c r="I7" s="9" t="n">
        <v>-0.47</v>
      </c>
      <c r="J7" s="9" t="n">
        <v>0.38</v>
      </c>
      <c r="K7" s="7" t="n">
        <v>0</v>
      </c>
      <c r="L7" s="9" t="n">
        <v>-5.68</v>
      </c>
    </row>
    <row r="8" spans="1:12">
      <c r="A8" s="4" t="s">
        <v>101</v>
      </c>
      <c r="B8" s="9" t="n">
        <v>0.06</v>
      </c>
      <c r="C8" s="9" t="n">
        <v>0.1</v>
      </c>
      <c r="D8" s="9" t="n">
        <v>0.11</v>
      </c>
      <c r="E8" s="7" t="n">
        <v>0</v>
      </c>
      <c r="F8" s="7" t="n">
        <v>0</v>
      </c>
      <c r="G8" s="7" t="n">
        <v>0</v>
      </c>
      <c r="H8" s="9" t="n">
        <v>-0.11</v>
      </c>
      <c r="I8" s="9" t="n">
        <v>-0.47</v>
      </c>
      <c r="J8" s="9" t="n">
        <v>0.32</v>
      </c>
      <c r="K8" s="7" t="n">
        <v>0</v>
      </c>
      <c r="L8" s="9" t="n">
        <v>-5.6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57:55Z</dcterms:created>
  <dcterms:modified xmlns:dcterms="http://purl.org/dc/terms/" xmlns:xsi="http://www.w3.org/2001/XMLSchema-instance" xsi:type="dcterms:W3CDTF">2019-03-15T16:57:55Z</dcterms:modified>
</cp:coreProperties>
</file>